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al Estate Investments" sheetId="10" state="visible" r:id="rId10"/>
    <sheet xmlns:r="http://schemas.openxmlformats.org/officeDocument/2006/relationships" name="Major Tenants" sheetId="11" state="visible" r:id="rId11"/>
    <sheet xmlns:r="http://schemas.openxmlformats.org/officeDocument/2006/relationships" name="Members' Equity" sheetId="12" state="visible" r:id="rId12"/>
    <sheet xmlns:r="http://schemas.openxmlformats.org/officeDocument/2006/relationships" name="Income Taxes" sheetId="13" state="visible" r:id="rId13"/>
    <sheet xmlns:r="http://schemas.openxmlformats.org/officeDocument/2006/relationships" name="Coronavirus Outbreak" sheetId="14" state="visible" r:id="rId14"/>
    <sheet xmlns:r="http://schemas.openxmlformats.org/officeDocument/2006/relationships" name="Accounting Policies, by Policy " sheetId="15" state="visible" r:id="rId15"/>
    <sheet xmlns:r="http://schemas.openxmlformats.org/officeDocument/2006/relationships" name="Related Party Transactions (Tab" sheetId="16" state="visible" r:id="rId16"/>
    <sheet xmlns:r="http://schemas.openxmlformats.org/officeDocument/2006/relationships" name="Real Estate Investments (Tables" sheetId="17" state="visible" r:id="rId17"/>
    <sheet xmlns:r="http://schemas.openxmlformats.org/officeDocument/2006/relationships" name="Major Tenants (Tables)" sheetId="18" state="visible" r:id="rId18"/>
    <sheet xmlns:r="http://schemas.openxmlformats.org/officeDocument/2006/relationships" name="Income Taxes (Tables)" sheetId="19" state="visible" r:id="rId19"/>
    <sheet xmlns:r="http://schemas.openxmlformats.org/officeDocument/2006/relationships" name="Organization (Details)" sheetId="20" state="visible" r:id="rId20"/>
    <sheet xmlns:r="http://schemas.openxmlformats.org/officeDocument/2006/relationships" name="Summary of Significant Accoun_2" sheetId="21" state="visible" r:id="rId21"/>
    <sheet xmlns:r="http://schemas.openxmlformats.org/officeDocument/2006/relationships" name="Related Party Transactions (Det" sheetId="22" state="visible" r:id="rId22"/>
    <sheet xmlns:r="http://schemas.openxmlformats.org/officeDocument/2006/relationships" name="Real Estate Investments (Detail" sheetId="23" state="visible" r:id="rId23"/>
    <sheet xmlns:r="http://schemas.openxmlformats.org/officeDocument/2006/relationships" name="Real Estate Investments (Deta_2" sheetId="24" state="visible" r:id="rId24"/>
    <sheet xmlns:r="http://schemas.openxmlformats.org/officeDocument/2006/relationships" name="Real Estate Investments (Deta_3" sheetId="25" state="visible" r:id="rId25"/>
    <sheet xmlns:r="http://schemas.openxmlformats.org/officeDocument/2006/relationships" name="Real Estate Investments (Deta_4" sheetId="26" state="visible" r:id="rId26"/>
    <sheet xmlns:r="http://schemas.openxmlformats.org/officeDocument/2006/relationships" name="Real Estate Investments (Deta_5" sheetId="27" state="visible" r:id="rId27"/>
    <sheet xmlns:r="http://schemas.openxmlformats.org/officeDocument/2006/relationships" name="Real Estate Investments (Deta_6" sheetId="28" state="visible" r:id="rId28"/>
    <sheet xmlns:r="http://schemas.openxmlformats.org/officeDocument/2006/relationships" name="Major Tenants (Details) - Major" sheetId="29" state="visible" r:id="rId29"/>
    <sheet xmlns:r="http://schemas.openxmlformats.org/officeDocument/2006/relationships" name="Members' Equity (Details)" sheetId="30" state="visible" r:id="rId30"/>
    <sheet xmlns:r="http://schemas.openxmlformats.org/officeDocument/2006/relationships" name="Income Taxes (Details) - Federa" sheetId="31" state="visible" r:id="rId31"/>
    <sheet xmlns:r="http://schemas.openxmlformats.org/officeDocument/2006/relationships" name="Income Taxes (Details) - Fede_2" sheetId="32" state="visible" r:id="rId32"/>
  </sheets>
  <definedNames/>
  <calcPr calcId="124519" fullCalcOnLoad="1"/>
</workbook>
</file>

<file path=xl/sharedStrings.xml><?xml version="1.0" encoding="utf-8"?>
<sst xmlns="http://schemas.openxmlformats.org/spreadsheetml/2006/main" uniqueCount="327">
  <si>
    <t>Document And Entity Information - USD ($)</t>
  </si>
  <si>
    <t>12 Months Ended</t>
  </si>
  <si>
    <t>Dec. 31, 2019</t>
  </si>
  <si>
    <t>Dec. 31, 2018</t>
  </si>
  <si>
    <t>Document Information Line Items</t>
  </si>
  <si>
    <t>Entity Registrant Name</t>
  </si>
  <si>
    <t>AEI Income &amp; Growth Fund 26 LLC</t>
  </si>
  <si>
    <t>Document Type</t>
  </si>
  <si>
    <t>10-K</t>
  </si>
  <si>
    <t>Current Fiscal Year End Date</t>
  </si>
  <si>
    <t>--12-31</t>
  </si>
  <si>
    <t>Entity Common Stock, Shares Outstanding</t>
  </si>
  <si>
    <t>Entity Public Float</t>
  </si>
  <si>
    <t>Amendment Flag</t>
  </si>
  <si>
    <t>false</t>
  </si>
  <si>
    <t>Entity Central Index Key</t>
  </si>
  <si>
    <t>0001326321</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Balance Sheet - USD ($)</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Members’ Equity (Deficit):</t>
  </si>
  <si>
    <t>Managing Members</t>
  </si>
  <si>
    <t>Limited Members – 10,000,000 Units authorized; 1,738,006 Units issued and outstanding as of December 31, 2019 and 2018</t>
  </si>
  <si>
    <t>Total Members’ Equity</t>
  </si>
  <si>
    <t>Total Liabilities and Members’ Equity</t>
  </si>
  <si>
    <t>Balance Sheet (Parentheticals) - Limited Partner [Member] - shares</t>
  </si>
  <si>
    <t>Limited Members, units authorized</t>
  </si>
  <si>
    <t>Limited Members, units issued</t>
  </si>
  <si>
    <t>Limited Members, units outstanding</t>
  </si>
  <si>
    <t>Statement of Operations - USD ($)</t>
  </si>
  <si>
    <t>Rental Income</t>
  </si>
  <si>
    <t>Expenses:</t>
  </si>
  <si>
    <t>LLC Administration – Affiliates</t>
  </si>
  <si>
    <t>LLC Administration and Property Management – Unrelated Parties</t>
  </si>
  <si>
    <t>Depreciation and Amortization</t>
  </si>
  <si>
    <t>Real Estate Impairment</t>
  </si>
  <si>
    <t>Total Expenses</t>
  </si>
  <si>
    <t>Operating Income (Loss)</t>
  </si>
  <si>
    <t>Other Income:</t>
  </si>
  <si>
    <t>Gain on Sale of Real Estate</t>
  </si>
  <si>
    <t>Interest Income</t>
  </si>
  <si>
    <t>Total Other Income</t>
  </si>
  <si>
    <t>Net Income</t>
  </si>
  <si>
    <t>Net Income (Loss) Allocated:</t>
  </si>
  <si>
    <t>Limited Members</t>
  </si>
  <si>
    <t>Net Income (Loss) per LLC Unit (in Dollars per share)</t>
  </si>
  <si>
    <t>Weighted Average Units Outstanding – Basic and Diluted (in Shares)</t>
  </si>
  <si>
    <t>Statement of Cash Flows - USD ($)</t>
  </si>
  <si>
    <t>Cash Flows from Operating Activities:</t>
  </si>
  <si>
    <t>Net Income (Loss)</t>
  </si>
  <si>
    <t>Adjustments to Reconcile Net Income To Net Cash Provided by Operating Activities:</t>
  </si>
  <si>
    <t>Increase (Decrease) in Payable to AEI Fund Management, Inc.</t>
  </si>
  <si>
    <t>Increase in Unearned Rent</t>
  </si>
  <si>
    <t>Total Adjustments</t>
  </si>
  <si>
    <t>Net Cash Provided By (Used For) Operating Activities</t>
  </si>
  <si>
    <t>Cash Flows from Investing Activities:</t>
  </si>
  <si>
    <t>Investments in Real Estate</t>
  </si>
  <si>
    <t>Proceeds from Sale of Real Estate</t>
  </si>
  <si>
    <t>Net Cash Provided By (Used For) Investing Activities</t>
  </si>
  <si>
    <t>Cash Flows from Financing Activities:</t>
  </si>
  <si>
    <t>Distributions Paid to Members</t>
  </si>
  <si>
    <t>Net Increase (Decrease) in Cash</t>
  </si>
  <si>
    <t>Cash, beginning of year</t>
  </si>
  <si>
    <t>Cash, end of year</t>
  </si>
  <si>
    <t>Statement of Changes in Members' Equity - USD ($)</t>
  </si>
  <si>
    <t>General Partner [Member]</t>
  </si>
  <si>
    <t>Limited Partner [Member]</t>
  </si>
  <si>
    <t>Total</t>
  </si>
  <si>
    <t>Balance at Dec. 31, 2017</t>
  </si>
  <si>
    <t>Balance (in Shares) at Dec. 31, 2017</t>
  </si>
  <si>
    <t>Balance at Dec. 31, 2018</t>
  </si>
  <si>
    <t>Balance (in Shares) at Dec. 31, 2018</t>
  </si>
  <si>
    <t>Distributions Declared</t>
  </si>
  <si>
    <t>Balance at Dec. 31, 2019</t>
  </si>
  <si>
    <t>Balance (in Shares) at Dec. 31, 2019</t>
  </si>
  <si>
    <t>Organization</t>
  </si>
  <si>
    <t>Accounting Policies [Abstract]</t>
  </si>
  <si>
    <t>Organization, Consolidation, Basis of Presentation, Business Description and Accounting Policies [Text Block]</t>
  </si>
  <si>
    <t>(1) Organization –
AEI Income &amp; Growth Fund 26 LLC (“Company”), a Limited Liability Company, was formed on March 14, 2005 to acquire and lease commercial properties to operating tenants. The Company's operations are managed by AEI Fund Management XXI, Inc. (“AFM”), the Managing Member. Robert P. Johnson, the Chief Executive Officer and sole director of AFM, serves as the Special Managing Member. AFM is a wholly owned subsidiary of AEI Capital Corporation of which Mr. Johnson and his wife own a majority interest. AEI Fund Management, Inc. (“AEI”), an affiliate of AFM, performs the administrative and operating functions for the Company.
The terms of the offering called for a subscription price of $10 per LLC Unit, payable on acceptance of the offer. The Company commenced operations on April 3, 2006 when minimum subscriptions of 150,000 LLC Units ($1,500,000) were accepted. The offering terminated October 19, 2007, when the extended offering period ended. The Company received subscriptions for 1,832,736 Units. Under the terms of the Operating Agreement, the Limited Members and Managing Members contributed funds of $18,327,360 and $1,000, respectively. The Company shall continue until December 31, 2055,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2) Summary of Significant Accounting Policies –
Financial Statement Presentation
The accounts of the Company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Company's cash is deposited in one financial institution and at times during the year it may exceed FDIC insurance limits.
Receivables
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
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6, and with few exceptions, is no longer subject to state tax examinations for tax years before 2016.
Revenue Recognition
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9 and 2018.
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19 and 2018, the Company had no financial assets or liabilities measured at fair value on a recurring basis or nonrecurring basis that would require disclosure. The Company had the following nonfinancial assets measured on a nonrecurring basis that were recorded at fair value during 2019 and 2018.
The Dick’s Sporting Goods store in Fredericksburg, Virginia with a carrying amount of $2,423,973 at December 31, 2018, was written down to its estimated fair value of $1,593,000 after completing our long-lived asset valuation analysis. The resulting impairment charge of $830,973 was included in earnings for the fourth quarter of 2018. The fair value of the property was based upon estimated probability-weighted future undiscounted cash flows expected to result from the property and its eventual disposition. These estimates are considered Level 3 inputs in the valuation hierarchy. At March 31, 2019, the property was written down to its estimated fair value of $972,000 after completing our long-lived asset valuation analysis. The resulting impairment charge of $611,623 was included in earnings for the first quarter of 2019. The fair value of the property was based upon an appraisal prepared by an independent commercial property appraiser. The appraisal is considered a Level 3 input in the valuation hierarchy. At September 30, 2019, the property was written down to its estimated fair value of $661,500 after completing our long-lived asset valuation analysis. The resulting impairment charge of $298,990 was included in earnings for the third quarter of 2019. The fair value of the property was based upon a signed purchase agreement, which is considered a Level 3 input in the valuation hierarchy.
The Advance Auto store in Middletown, Ohio with a carrying amount of $546,065 at June 30, 2019, was written down to its estimated fair value of $178,750 after completing our long-lived asset valuation analysis. The resulting impairment charge of $367,315 was included in earnings for the second quarter of 2019. The fair value of the property was based upon comparable sales of similar properties, which are considered Level 2 inputs in the valuation hierarchy.
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9 and 2018.
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
Recently Adopt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members' equity for interim financial statements. Under the amendments, an analysis of changes in each caption of members' equity presented in the balance sheet must be provided in a note or separate statement. The analysis should present a reconciliation of the beginning balance to the ending balance of each period for which a statement of income is required to be filed. The Company’s first presentation of year-to-date quarterly changes in members' equity was included in its Form 10‑Q for the quarter ended March 31, 2019.
In February 2016, the Financial Accounting Standards Board (FASB) issued Accounting Standards Update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has adopted the accounting pronouncement effective January 1, 2019 and the adoption of the standard did not have a material impact on the Company’s financial statements.</t>
  </si>
  <si>
    <t>Related Party Transactions</t>
  </si>
  <si>
    <t>Related Party Transactions [Abstract]</t>
  </si>
  <si>
    <t>Related Party Transactions Disclosure [Text Block]</t>
  </si>
  <si>
    <t>(3) Related Party Transactions –
The Company owns the percentage interest shown below in the following properties as tenants-in-common with the affiliated entities listed: property in Wichita, Kansas (40% – AEI Income &amp; Growth Fund 25 LLC); Advance Auto Parts store (55% – AEI Income &amp; Growth Fund 24 LLC); Best Buy store (46% – AEI Income &amp; Growth Fund XXI Limited Partnership); and Fresenius Medical Center (54% – AEI Income &amp; Growth Fund 27 LLC).
The Company owned a 40% interest in an Applebee’s restaurant. AEI Income &amp; Growth Fund XXII Limited Partnership, an affiliate of the Company, owned a 60% interest in this property until the property was sold to an unrelated third party in 2019. The Company owned a 27% interest in a Dick’s Sporting Goods store. AEI Income &amp; Growth Fund 23 LLC, AEI Income &amp; Growth Fund 24 LLC and AEI Income &amp; Growth Fund 25 LLC, affiliates of the Company, owned the remaining 73% interest in this property until the property was sold to an unrelated third party in 2019.
AEI received the following reimbursements for costs and expenses from the Company for the years ended December 31:
2019
2018
AEI is reimbursed for costs incurred in providing services related to managing the Company’s operations and properties, maintaining the Company’s books, and communicating with the Limited Members.
$
145,508
$
138,370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127,622
$
151,049
AEI is reimbursed for costs incurred in providing services and direct expenses related to the acquisition of property on behalf of the Company.
$
1,850
$
0
AEI is reimbursed for costs incurred in providing services related to the sale of property on behalf of the Company.
$
9,159
$
0
The payable to AEI Fund Management, Inc. represents the balance due for the services described in 3a, b, c and d. This balance is non-interest bearing and unsecured and is to be paid in the normal course of business.</t>
  </si>
  <si>
    <t>Real Estate Investments</t>
  </si>
  <si>
    <t>Real Estate [Abstract]</t>
  </si>
  <si>
    <t>Real Estate Disclosure [Text Block]</t>
  </si>
  <si>
    <t>(4) Real Estate Investments –
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The leases provide the tenants with three to four five-year renewal options subject to the same terms and conditions as the primary term. The lease for the Best Buy store was extended to end on January 19, 2023.
The Company's properties are commercial, single-tenant buildings. The building in Wichita, Kansas was constructed in 1996, renovated in 2001 and acquired in 2006. The Advance Auto Parts store was constructed in 2004 and acquired in 2006. The Starbucks restaurant was constructed and acquired in 2007. The Best Buy store was constructed in 1990, renovated in 1997 and acquired in 2008. The Fresenius Medical Center was constructed in 2012 and acquired in 2014. The Zales store was constructed in 1983, renovated in 2014 and acquired in 2015. The Dollar Tree store was constructed in 2015 and acquired in 2016. There have been no costs capitalized as improvements subsequent to the acquisitions, except for $30,000 of tenant improvements related to the Cellular Connection store.
The cost of the properties not held for sale and related accumulated depreciation at December 31, 2019 are as follows:
Property
Land
Buildings
Total
Accumulated
Depreciation
Biomat USA / BigTime Fun, Wichita, KS
$
507,489
$
1,277,436
$
1,784,925
$
772,973
Advance Auto Parts, Middletown, OH
36,765
618,209
654,974
482,182
Cellular Connection, Bluffton, IN
344,008
836,108
1,180,116
411,296
Best Buy, Eau Claire, WI
803,535
2,158,403
2,961,938
750,658
Fresenius Medical Center, Chicago, IL
464,400
665,142
1,129,542
133,022
Zales, Enid, OK
440,000
903,630
1,343,630
173,191
Dollar Tree, West Point, MS
270,000
1,316,232
1,586,232
206,206
$
2,866,197
$
7,775,160
$
10,641,357
$
2,929,528
For the years ended December 31, 2019 and 2018, the Company recognized depreciation expense of $317,780 and $400,732, respectively.
The following schedule presents the cost and related accumulated amortization of acquired lease intangibles not held for sale at December 31:
2019
2018
Cost
Accumulated Amortization
Cost
Accumulated Amortization
In-Place Lease Intangibles
(weighted average life of 72 and 85 months, respectively)
$
735,546
$
268,246
$
633,712
$
196,500
Above-Market Lease Intangibles
(weighted average life of 58 and 70 months, respectively)
72,606
35,986
72,606
28,410
Acquired Intangible Lease Assets
$
808,152
$
304,232
$
706,318
$
224,910
Acquired Below-Market Lease Intangibles
(weighted average life of 69 and 81 months, respectively)
$
283,495
$
113,404
$
283,495
$
83,820
For the years ended December 31, 2019 and 2018, the value of in-place lease intangibles amortized to expense was $71,746 and $59,621, the decrease to rental income for above-market leases was $7,576 and $7,576, and the increase to rental income for below-market leases was $29,584 and $29,584, respectively.
For lease intangibles not held for sale at December 31, 2019, the estimated amortization for the next five years is as follows:
Amortization Expense for
In-Place Lease Intangibles
Decrease to Rental Income
for Above-Market Leases
Increase to Rental Income
for Below-Market Leases
2020
$
81,384
$
7,576
$
29,584
2021
81,384
7,576
29,584
2022
81,384
7,576
29,584
2023
63,716
7,576
29,584
2024
58,906
6,316
29,584
$
366,774
$
36,620
$
147,920
The Company owns a 4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December 31, 2019, the tenant owed $19,366 of past due rent, which was not accrued for financial reporting purposes. The owners listed the property for lease with a real estate broker in the Wichita area. While the property was vacant, the Company was responsible for its 40% share of real estate taxes and other costs associated with maintaining the property.
On September 21, 2017, the Company entered into a lease agreement with a primary term of 10 years with Biomat USA, Inc. (“Biomat”) as a replacement tenant for 28% of the square footage of the property. The tenant operates a Biomat USA Plasma Center in the space. The Company’s 40% share of annual rent, which commenced on June 18, 2018, is $37,071. Biomat agreed to pay for the costs to divide the building into two separate spaces, the costs of tenant improvements to remodel the Biomat space and 28% of the cost to replace the roof. In the second quarter of 2018, the Company recorded $54,219 as a property expense for its 40% share of the remaining cost to replace the roof. At December 31, 2017, the Company accrued its 40% share of lease commissions due to real estate brokers totaling $54,293 that were owed as part of the lease transaction. This amount was capitalized and will be amortized over the term of the lease.
On August 27, 2019, the Company entered into a lease agreement with a primary term of 10 years with BigTime Fun Center, LLC as a replacement tenant for 57% of the square footage of the property. The tenant will operate an indoor sports entertainment center in the space. The Company’s 40% share of annual rent, which commenced on February 23, 2020, is $78,000. As part of the agreement, the Company will pay a tenant improvement allowance of $64,000 when certain conditions are met by the tenant. In September 2019, the Company paid $32,760 to a real estate broker for its 40% share of the lease commission due as part of the lease transaction. This amount was capitalized and will be amortized over the term of the lease.
The Company owned a 27% interest in a Dick’s Sporting Goods store in Fredericksburg, Virginia. The remaining interests in the property were owned by three affiliates of the Company. On January 31, 2019, the lease term ended, and the tenant returned possession of the property to the owners. While the property was vacant, the Company was responsible for its 27% share of real estate taxes and other costs associated with maintaining the property. The owners listed the property for lease with a real estate broker in the Fredericksburg area. The annual rent from this property represented approximately 24% of the total annual rent of the Company’s property portfolio. The loss of rent and increased expenses related to this property decreased the Company’s cash flow. Consequently, beginning with the first quarter of 2019, the Company reduced its regular quarterly cash distribution rate from $0.0949 per Unit to $0.0527 per Unit.
Based on its long-lived asset valuation analysis, the Company determined the former Dick’s Sporting Goods store was impaired. As a result, in the fourth quarter of 2018, a charge to operations for real estate impairment of $830,973 was recognized, which was the difference between the carrying value at December 31, 2018 of $2,423,973 and the estimated fair value of $1,593,000. Based on its long-lived asset valuation analysis, in the first quarter of 2019, the Company recognized an additional real estate impairment of $611,623 to decrease the carrying value to the estimated fair value of $972,000. The charges were recorded against the cost of the land and building.
In October 2019, after marketing the property for lease for many months, the Company decided to sell its 27% interest in the former Dick’s Sporting Goods store. In the third quarter of 2019, as a result of deciding to sell the property, the Company recognized an additional real estate impairment of $298,990 to decrease the carrying value to the estimated fair value of $661,500. The charges were recorded against the cost of the land and building. In November 2019, the Company entered into an agreement to sell the property to an unrelated third party. On December 27, 2019, the sale closed with the Company receiving net proceeds of $663,277, which resulted in a net gain of $1,777. At the time of sale, the cost and related accumulated depreciation was $1,385,017 and $723,517, respectively.
In December 2018, the Company decided to sell the Applebee’s restaurant in Crawfordsville, Indiana. In January 2019, the Company entered into an agreement to sell the property to an unrelated third party. On April 8, 2019, the sale closed with the Company receiving net proceeds of $1,242,457, which resulted in a net gain of $436,887. At the time of sale, the cost and related accumulated depreciation was $1,237,771 and $432,201, respectively. At December 31, 2018, the property was classified as Real Estate Held for Sale with a carrying value of $805,570.
On June 6, 2019, the Company purchased an additional 16% joint-venture interest in the Best Buy store in Eau Claire, Wisconsin for $1,009,850 from AEI Income &amp; Growth Fund 23 LLC (“Fund 23”), an affiliate of the Company. The purchase price of the property interest was based upon the property’s fair market value as determined by an independent, third-party, commercial property appraiser. The property interest became available because Fund 23 is in the process of liquidating its property portfolio. The Company now owns a 46% interest in the Best Buy property. The Company allocated $69,074 of the purchase price to Acquired Intangible Lease Assets, representing in-place lease intangibles. The annual rent for the additional 16% interest that was purchased is $83,627.
The Company owns a 55% interest in an Advance Auto Parts store in Middletown, Ohio. The remaining interest in the property is owned by an affiliate of the Company. On July 31, 2019, the lease term ended, and the tenant returned possession of the property to the owners. While the property is vacant, the Company is responsible for its 55% share of real estate taxes and other costs associated with maintaining the property. The owners have listed the property for sale or lease with a real estate broker in the Middletown area. The annual rent from this property represented approximately 11% of the total annual rent of the Company’s property portfolio. The loss of rent and increased expenses related to this property will decrease the Company’s cash flow. However, at this time, the Company does not anticipate the need to further reduce its regular quarterly cash distribution rate.
Based on its long-lived asset valuation analysis, the Company determined the Advance Auto store was impaired. As a result, in the second quarter of 2019, a charge to operations for real estate impairment of $367,315 was recognized, which was the difference between the carrying value at June 30, 2019 of $546,065 and the estimated fair value of $178,750. The charge was recorded against the cost of the land and building.
For properties owned as of December 31, 2019, the minimum future rent payments required by the leases are as follows:
2020
$
707,146
2021
721,158
2022
723,729
2023
468,850
2024
430,122
Thereafter
918,624
$
3,969,629
There were no contingent rents recognized in 2019 and 2018.</t>
  </si>
  <si>
    <t>Major Tenants</t>
  </si>
  <si>
    <t>Major Customers, Policy [Policy Text Block]</t>
  </si>
  <si>
    <t>(5) Major Tenants –
The following schedule presents rental income from individual tenants, or affiliated groups of tenants, who each contributed more than ten percent of the Company's total rental income for the years ended December 31:
Tenants
2019
2018
Best Buy Stores, L.P.
$
204,421
$
156,662
Dollar Tree Stores, Inc.
137,084
137,084
Zale Delaware Inc.
99,784
98,024
Fresenius Medical Care of Illinois
97,889
0
Dick’s Sporting Goods, Inc.
0
232,950
Apple Indiana II LLC
0
103,184
Aggregate rental income of major tenants
$
539,178
$
727,904
Aggregate rental income of major tenants
as a percentage of total rental income
75%
76%</t>
  </si>
  <si>
    <t>Members' Equity</t>
  </si>
  <si>
    <t>Partners' Capital Notes [Abstract]</t>
  </si>
  <si>
    <t>Partners' Capital Notes Disclosure [Text Block]</t>
  </si>
  <si>
    <t>(6) Members’ Equity –
For the years ended December 31, 2019 and 2018, the Company declared distributions of $377,730 and $679,583, respectively. The Limited Members received distributions of $366,398 and $660,004 and the Managing Members received distributions of $11,332 and $19,579 for the years, respectively. The Limited Members' distributions represented $0.21 and $0.38 per LLC Unit outstanding using 1,738,006 weighted average Units in both years. The distributions represented $0.21 and $0.38 per Unit of return of contributed capital in 2019 and 2018, respectively.
As part of the distributions discussed above, the Company distributed net sale proceeds (from property sales completed in 2015) of $40,404 in 2018. The Limited Members received distributions of $40,000 and the Managing Members received distributions of $404. The Limited Members’ distributions represented $0.02 per Unit.
The Company may repurchase Units from Limited Members who have tendered their Units to the Company. Such Units may be acquired at a discount. The Company will not be obligated to purchase in any year more than 2% of the total number of Units outstanding on January 1 of such year. In no event shall the Company be obligated to purchase Units if, in the sole discretion of the Managing Member, such purchase would impair the capital or operation of the Company. During 2019 and 2018, the Company did not repurchase any Units from the Limited Members.</t>
  </si>
  <si>
    <t>Income Taxes</t>
  </si>
  <si>
    <t>Income Tax Disclosure [Abstract]</t>
  </si>
  <si>
    <t>Income Tax Disclosure [Text Block]</t>
  </si>
  <si>
    <t>(7) Income Taxes –
The following is a reconciliation of net income for financial reporting purposes to income reported for federal income tax purposes for the years ended December 31:
2019
2018
Net Income (Loss) for Financial Reporting Purposes
$
(768,915)
$
(615,629)
Depreciation for Tax Purposes Under Depreciation
and Amortization for Financial Reporting Purposes
76,399
134,269
Income Accrued for Tax Purposes Over
Income for Financial Reporting Purposes
420
0
Real Estate Impairment Loss
Not Recognized for Tax Purposes
1,277,928
830,973
Loss on Sale of Real Estate for Tax Purposes
Compared to Gain for Financial Reporting Purposes
(2,054,033)
0
Taxable Income to Members
$
(1,468,201)
$
349,613
The following is a reconciliation of Members’ Equity for financial reporting purposes to Members’ Equity reported for federal income tax purposes for the years ended December 31:
2019
2018
Members’ Equity for Financial Reporting Purposes
$
9,213,817
$
10,360,462
Adjusted Tax Basis of Investments in Real Estate
Over Net Investments in Real Estate
for Financial Reporting Purposes
1,892,469
2,592,175
Income Accrued for Tax Purposes Over
Income for Financial Reporting Purposes
19,786
19,366
Syndication Costs Treated as Reduction
of Capital For Financial Reporting Purposes
2,691,997
2,691,997
Members’ Equity for Tax Reporting Purposes
$
13,818,069
$
15,664,000</t>
  </si>
  <si>
    <t>Coronavirus Outbreak</t>
  </si>
  <si>
    <t>Coronavirus Outbreak [Abstract]</t>
  </si>
  <si>
    <t>Coronavirus Outbreak [Text Block]</t>
  </si>
  <si>
    <t>(8) Coronavirus Outbreak –
Subsequent to December 31, 2019, there was a global outbreak of a new strain of coronavirus,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the coronavirus. Nevertheless, the coronavirus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The Company is unable to estimate the impact the coronavirus will have on its financial results at this time.</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The accounts of the Company are maintained on the accrual basis of accounting for both federal income tax purposes and financial reporting purposes.</t>
  </si>
  <si>
    <t>Use of Estimates, Policy [Policy Text Block]</t>
  </si>
  <si>
    <t>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oncentration Risk, Credit Risk, Policy [Policy Text Block]</t>
  </si>
  <si>
    <t>The Company's cash is deposited in one financial institution and at times during the year it may exceed FDIC insurance limits.</t>
  </si>
  <si>
    <t>Receivable [Policy Text Block]</t>
  </si>
  <si>
    <t>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 Policy [Policy Text Block]</t>
  </si>
  <si>
    <t>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6, and with few exceptions, is no longer subject to state tax examinations for tax years before 2016.</t>
  </si>
  <si>
    <t>Revenue Recognition, Leases [Policy Text Block]</t>
  </si>
  <si>
    <t>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Property, Plant and Equipment, Policy [Policy Text Block]</t>
  </si>
  <si>
    <t>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9 and 2018.</t>
  </si>
  <si>
    <t>Fair Value of Financial Instruments, Policy [Policy Text Block]</t>
  </si>
  <si>
    <t>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19 and 2018, the Company had no financial assets or liabilities measured at fair value on a recurring basis or nonrecurring basis that would require disclosure. The Company had the following nonfinancial assets measured on a nonrecurring basis that were recorded at fair value during 2019 and 2018.
The Dick’s Sporting Goods store in Fredericksburg, Virginia with a carrying amount of $2,423,973 at December 31, 2018, was written down to its estimated fair value of $1,593,000 after completing our long-lived asset valuation analysis. The resulting impairment charge of $830,973 was included in earnings for the fourth quarter of 2018. The fair value of the property was based upon estimated probability-weighted future undiscounted cash flows expected to result from the property and its eventual disposition. These estimates are considered Level 3 inputs in the valuation hierarchy. At March 31, 2019, the property was written down to its estimated fair value of $972,000 after completing our long-lived asset valuation analysis. The resulting impairment charge of $611,623 was included in earnings for the first quarter of 2019. The fair value of the property was based upon an appraisal prepared by an independent commercial property appraiser. The appraisal is considered a Level 3 input in the valuation hierarchy. At September 30, 2019, the property was written down to its estimated fair value of $661,500 after completing our long-lived asset valuation analysis. The resulting impairment charge of $298,990 was included in earnings for the third quarter of 2019. The fair value of the property was based upon a signed purchase agreement, which is considered a Level 3 input in the valuation hierarchy.
The Advance Auto store in Middletown, Ohio with a carrying amount of $546,065 at June 30, 2019, was written down to its estimated fair value of $178,750 after completing our long-lived asset valuation analysis. The resulting impairment charge of $367,315 was included in earnings for the second quarter of 2019. The fair value of the property was based upon comparable sales of similar properties, which are considered Level 2 inputs in the valuation hierarchy.</t>
  </si>
  <si>
    <t>Earnings Per Share, Policy [Policy Text Block]</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9 and 2018.</t>
  </si>
  <si>
    <t>Segment Reporting, Policy [Policy Text Block]</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New Accounting Pronouncements, Policy [Policy Text Block]</t>
  </si>
  <si>
    <t>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members' equity for interim financial statements. Under the amendments, an analysis of changes in each caption of members' equity presented in the balance sheet must be provided in a note or separate statement. The analysis should present a reconciliation of the beginning balance to the ending balance of each period for which a statement of income is required to be filed. The Company’s first presentation of year-to-date quarterly changes in members' equity was included in its Form 10‑Q for the quarter ended March 31, 2019.
In February 2016, the Financial Accounting Standards Board (FASB) issued Accounting Standards Update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has adopted the accounting pronouncement effective January 1, 2019 and the adoption of the standard did not have a material impact on the Company’s financial statements.</t>
  </si>
  <si>
    <t>Coronavirus Outbreak [Policy Text Block]</t>
  </si>
  <si>
    <t>Subsequent to December 31, 2019, there was a global outbreak of a new strain of coronavirus,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the coronavirus. Nevertheless, the coronavirus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The Company is unable to estimate the impact the coronavirus will have on its financial results at this time.</t>
  </si>
  <si>
    <t>Related Party Transactions (Tables)</t>
  </si>
  <si>
    <t>Schedule of Related Party Transactions [Table Text Block]</t>
  </si>
  <si>
    <t>Related Party Transactions
2019
2018
AEI is reimbursed for costs incurred in providing services related to managing the Company’s operations and properties, maintaining the Company’s books, and communicating with the Limited Members.
$
145,508
$
138,370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127,622
$
151,049
AEI is reimbursed for costs incurred in providing services and direct expenses related to the acquisition of property on behalf of the Company.
$
1,850
$
0
AEI is reimbursed for costs incurred in providing services related to the sale of property on behalf of the Company.
$
9,159
$
0</t>
  </si>
  <si>
    <t>Real Estate Investments (Tables)</t>
  </si>
  <si>
    <t>Property, Plant and Equipment [Table Text Block]</t>
  </si>
  <si>
    <t>Properties not held for sale
Property
Land
Buildings
Total
Accumulated
Depreciation
Biomat USA / BigTime Fun, Wichita, KS
$
507,489
$
1,277,436
$
1,784,925
$
772,973
Advance Auto Parts, Middletown, OH
36,765
618,209
654,974
482,182
Cellular Connection, Bluffton, IN
344,008
836,108
1,180,116
411,296
Best Buy, Eau Claire, WI
803,535
2,158,403
2,961,938
750,658
Fresenius Medical Center, Chicago, IL
464,400
665,142
1,129,542
133,022
Zales, Enid, OK
440,000
903,630
1,343,630
173,191
Dollar Tree, West Point, MS
270,000
1,316,232
1,586,232
206,206
$
2,866,197
$
7,775,160
$
10,641,357
$
2,929,528</t>
  </si>
  <si>
    <t>Schedule of Acquired Finite-Lived Intangible Assets by Major Class [Table Text Block]</t>
  </si>
  <si>
    <t>Acquired lease intangibles not held for sale
2019
2018
Cost
Accumulated Amortization
Cost
Accumulated Amortization
In-Place Lease Intangibles
(weighted average life of 72 and 85 months, respectively)
$
735,546
$
268,246
$
633,712
$
196,500
Above-Market Lease Intangibles
(weighted average life of 58 and 70 months, respectively)
72,606
35,986
72,606
28,410
Acquired Intangible Lease Assets
$
808,152
$
304,232
$
706,318
$
224,910
Acquired Below-Market Lease Intangibles
(weighted average life of 69 and 81 months, respectively)
$
283,495
$
113,404
$
283,495
$
83,820</t>
  </si>
  <si>
    <t>Finite-lived Intangible Assets Amortization Expense [Table Text Block]</t>
  </si>
  <si>
    <t>Estimated Amortization
Amortization Expense for
In-Place Lease Intangibles
Decrease to Rental Income
for Above-Market Leases
Increase to Rental Income
for Below-Market Leases
2020
$
81,384
$
7,576
$
29,584
2021
81,384
7,576
29,584
2022
81,384
7,576
29,584
2023
63,716
7,576
29,584
2024
58,906
6,316
29,584
$
366,774
$
36,620
$
147,920</t>
  </si>
  <si>
    <t>Schedule of Future Minimum Rental Payments for Operating Leases [Table Text Block]</t>
  </si>
  <si>
    <t>Minimum future rent
2020
$
707,146
2021
721,158
2022
723,729
2023
468,850
2024
430,122
Thereafter
918,624
$
3,969,629</t>
  </si>
  <si>
    <t>Major Tenants (Tables)</t>
  </si>
  <si>
    <t>Schedule of Revenue by Major Customers by Reporting Segments [Table Text Block]</t>
  </si>
  <si>
    <t>Major Tenants
Tenants
2019
2018
Best Buy Stores, L.P.
$
204,421
$
156,662
Dollar Tree Stores, Inc.
137,084
137,084
Zale Delaware Inc.
99,784
98,024
Fresenius Medical Care of Illinois
97,889
0
Dick’s Sporting Goods, Inc.
0
232,950
Apple Indiana II LLC
0
103,184
Aggregate rental income of major tenants
$
539,178
$
727,904
Aggregate rental income of major tenants
as a percentage of total rental income
75%
76%</t>
  </si>
  <si>
    <t>Income Taxes (Tables)</t>
  </si>
  <si>
    <t>Schedule Of GAAP To Federal Taxable Income</t>
  </si>
  <si>
    <t>Reconciliation of net income for financial reporting
2019
2018
Net Income (Loss) for Financial Reporting Purposes
$
(768,915)
$
(615,629)
Depreciation for Tax Purposes Under Depreciation
and Amortization for Financial Reporting Purposes
76,399
134,269
Income Accrued for Tax Purposes Over
Income for Financial Reporting Purposes
420
0
Real Estate Impairment Loss
Not Recognized for Tax Purposes
1,277,928
830,973
Loss on Sale of Real Estate for Tax Purposes
Compared to Gain for Financial Reporting Purposes
(2,054,033)
0
Taxable Income to Members
$
(1,468,201)
$
349,613</t>
  </si>
  <si>
    <t>Schedule Of GAAP To Federal Tax Basis</t>
  </si>
  <si>
    <t>Reconciliation of Members’ Equity for financial reporting
2019
2018
Members’ Equity for Financial Reporting Purposes
$
9,213,817
$
10,360,462
Adjusted Tax Basis of Investments in Real Estate
Over Net Investments in Real Estate
for Financial Reporting Purposes
1,892,469
2,592,175
Income Accrued for Tax Purposes Over
Income for Financial Reporting Purposes
19,786
19,366
Syndication Costs Treated as Reduction
of Capital For Financial Reporting Purposes
2,691,997
2,691,997
Members’ Equity for Tax Reporting Purposes
$
13,818,069
$
15,664,000</t>
  </si>
  <si>
    <t>Organization (Details) - USD ($)</t>
  </si>
  <si>
    <t>Dec. 31, 2017</t>
  </si>
  <si>
    <t>Oct. 19, 2007</t>
  </si>
  <si>
    <t>Apr. 03, 2006</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 - USD ($)</t>
  </si>
  <si>
    <t>3 Months Ended</t>
  </si>
  <si>
    <t>Sep. 30, 2019</t>
  </si>
  <si>
    <t>Jun. 30, 2019</t>
  </si>
  <si>
    <t>Mar. 31, 2019</t>
  </si>
  <si>
    <t>Dicks Sporting Goods Fredericksburg VA</t>
  </si>
  <si>
    <t>Summary of Significant Accounting Policies (Details) [Line Items]</t>
  </si>
  <si>
    <t>Property, Plant and Equipment, Gross</t>
  </si>
  <si>
    <t>Property, Plant, and Equipment, Fair Value Disclosure</t>
  </si>
  <si>
    <t>Impairment of Real Estate</t>
  </si>
  <si>
    <t>Advance Auto Parts Middletown OH</t>
  </si>
  <si>
    <t>Related Party Transactions (Details) - Related Party Transactions - USD ($)</t>
  </si>
  <si>
    <t>AEI is reimbursed for costs incurred in providing services related to managing the Company’s operations and properties, maintaining the Company’s books, and communicating with the Limited Members.</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t>
  </si>
  <si>
    <t>AEI is reimbursed for costs incurred in providing services and direct expenses related to the acquisition of property on behalf of the Company.</t>
  </si>
  <si>
    <t>AEI is reimbursed for costs incurred in providing services related to the sale of property on behalf of the Company.</t>
  </si>
  <si>
    <t>Real Estate Investments (Details) - USD ($)</t>
  </si>
  <si>
    <t>Dec. 27, 2019</t>
  </si>
  <si>
    <t>Sep. 01, 2019</t>
  </si>
  <si>
    <t>Jun. 06, 2019</t>
  </si>
  <si>
    <t>Apr. 08, 2019</t>
  </si>
  <si>
    <t>Jun. 30, 2018</t>
  </si>
  <si>
    <t>Feb. 22, 2021</t>
  </si>
  <si>
    <t>Aug. 26, 2020</t>
  </si>
  <si>
    <t>Jun. 05, 2020</t>
  </si>
  <si>
    <t>Jun. 17, 2019</t>
  </si>
  <si>
    <t>Sep. 20, 2018</t>
  </si>
  <si>
    <t>Real Estate Investments (Details) [Line Items]</t>
  </si>
  <si>
    <t>Depreciation, Nonproduction</t>
  </si>
  <si>
    <t>Distributions Per Limited Partnership Unit Outstanding, Basic (in Dollars per share)</t>
  </si>
  <si>
    <t>SEC Schedule, 12-28, Real Estate Companies, Investment in Real Estate, Accumulated Depreciation</t>
  </si>
  <si>
    <t>Payments to Acquire Real Estate</t>
  </si>
  <si>
    <t>Disposal Date</t>
  </si>
  <si>
    <t>Dec. 27,
		2019</t>
  </si>
  <si>
    <t>Gain (Loss) on Disposition of Assets</t>
  </si>
  <si>
    <t>SEC Schedule, 12-28, Real Estate Companies, Investment in Real Estate, Cost of Investment in Real Estate Sold</t>
  </si>
  <si>
    <t>Applebees Crawfordsville IN</t>
  </si>
  <si>
    <t>Apr. 8,
		2019</t>
  </si>
  <si>
    <t>Leases, Acquired-in-Place [Member]</t>
  </si>
  <si>
    <t>Amortization of Intangible Assets</t>
  </si>
  <si>
    <t>Finite-Lived Intangible Asset, Acquired-in-Place Leases</t>
  </si>
  <si>
    <t>Above Market Leases [Member]</t>
  </si>
  <si>
    <t>Amortization of above and below Market Leases</t>
  </si>
  <si>
    <t>Off Market Unfavorable Lease Member</t>
  </si>
  <si>
    <t>Amortization of Below Market Lease</t>
  </si>
  <si>
    <t>Biomat Wichita KS</t>
  </si>
  <si>
    <t>Average Lease Term</t>
  </si>
  <si>
    <t>On September 21, 2017, the Company entered into a lease agreement with a primary term of 10 years with Biomat USA, Inc. (&amp;#x201c;Biomat&amp;#x201d;) as a replacement tenant for 28% of the square footage of the property.</t>
  </si>
  <si>
    <t>Revenue from Contract with Customer, Excluding Assessed Tax</t>
  </si>
  <si>
    <t>Cost of Property Repairs and Maintenance</t>
  </si>
  <si>
    <t>Payments for Lease Commissions</t>
  </si>
  <si>
    <t>BigTime Fun Wichita KS</t>
  </si>
  <si>
    <t>August 27, 2019, the Company entered into a lease agreement with a primary term of 10 years with BigTime Fun Center, LLC as a replacement tenant for 57% of the square footage of the property.</t>
  </si>
  <si>
    <t>Payments for Tenant Improvements</t>
  </si>
  <si>
    <t>Best Buy Eau Claire WI</t>
  </si>
  <si>
    <t>Business Acquisition, Effective Date of Acquisition</t>
  </si>
  <si>
    <t>Jun. 6,
		2019</t>
  </si>
  <si>
    <t>Real Estate Investments (Details) - Real Estate Held for Investment</t>
  </si>
  <si>
    <t>Dec. 31, 2019USD ($)</t>
  </si>
  <si>
    <t>Property, Plant and Equipment [Line Items]</t>
  </si>
  <si>
    <t>Accumulated Depreciation</t>
  </si>
  <si>
    <t>Biomat / BigTime Fun Wichita KS</t>
  </si>
  <si>
    <t>Cellular Connection Bluffton IN</t>
  </si>
  <si>
    <t>Fresenius Medical Center Chicago IL</t>
  </si>
  <si>
    <t>Zales Enid OK</t>
  </si>
  <si>
    <t>Dollar Tree West Point MS</t>
  </si>
  <si>
    <t>Real Estate Investments (Details) - Acquired Lease Intangibles - USD ($)</t>
  </si>
  <si>
    <t>Acquired Finite-Lived Intangible Assets [Line Items]</t>
  </si>
  <si>
    <t>Cost</t>
  </si>
  <si>
    <t>Accumulated Amortization</t>
  </si>
  <si>
    <t>Real Estate Investments (Details) - Acquired Lease Intangibles (Parentheticals)</t>
  </si>
  <si>
    <t>Weighted average life</t>
  </si>
  <si>
    <t>72 months</t>
  </si>
  <si>
    <t>85 months</t>
  </si>
  <si>
    <t>58 months</t>
  </si>
  <si>
    <t>70 months</t>
  </si>
  <si>
    <t>69 months</t>
  </si>
  <si>
    <t>81 months</t>
  </si>
  <si>
    <t>Real Estate Investments (Details) - Estimated Amortization of Lease Intangibles - USD ($)</t>
  </si>
  <si>
    <t>Dec. 31, 2024</t>
  </si>
  <si>
    <t>Dec. 31, 2023</t>
  </si>
  <si>
    <t>Dec. 31, 2022</t>
  </si>
  <si>
    <t>Dec. 31, 2021</t>
  </si>
  <si>
    <t>Dec. 31, 2020</t>
  </si>
  <si>
    <t>Real Estate Investments (Details) - Estimated Amortization of Lease Intangibles [Line Items]</t>
  </si>
  <si>
    <t>Amortization Expense for In-Place Lease Intangibles</t>
  </si>
  <si>
    <t>Decrease to Rental Income for Above-Market Leases</t>
  </si>
  <si>
    <t>Increase to Rental Income for Below-Market Leases</t>
  </si>
  <si>
    <t>Real Estate Investments (Details) - Future Minimum Rent - USD ($)</t>
  </si>
  <si>
    <t>Future Minimum Rent [Abstract]</t>
  </si>
  <si>
    <t>2020</t>
  </si>
  <si>
    <t>2021</t>
  </si>
  <si>
    <t>2022</t>
  </si>
  <si>
    <t>2023</t>
  </si>
  <si>
    <t>2024</t>
  </si>
  <si>
    <t>Thereafter</t>
  </si>
  <si>
    <t>Major Tenants (Details) - Major Tenants - USD ($)</t>
  </si>
  <si>
    <t>Revenue, Major Customer [Line Items]</t>
  </si>
  <si>
    <t>Aggregate rental income of major tenants as a percentage of total rental income</t>
  </si>
  <si>
    <t>75.00%</t>
  </si>
  <si>
    <t>76.00%</t>
  </si>
  <si>
    <t>Best Buy Stores LP</t>
  </si>
  <si>
    <t>Dollar Tree Stores Inc</t>
  </si>
  <si>
    <t>Zales Delaware Inc</t>
  </si>
  <si>
    <t>Fresenius Medical Care of Illinois</t>
  </si>
  <si>
    <t>Dicks Sporting Goods Inc</t>
  </si>
  <si>
    <t>Apple Indiana II LLC</t>
  </si>
  <si>
    <t>Members' Equity (Details) - USD ($)</t>
  </si>
  <si>
    <t>Members' Equity (Details) [Line Items]</t>
  </si>
  <si>
    <t>Distribution Made to Limited Partner, Cash Distributions Declared</t>
  </si>
  <si>
    <t>SaleProceedsDistributionMadeToMemberOrLimitedPartner</t>
  </si>
  <si>
    <t>Distribution Made to Limited Partner, Distributions Declared, Per Unit (in Dollars per share)</t>
  </si>
  <si>
    <t>Weighted Average Limited Partnership Units Outstanding, Basic (in Shares)</t>
  </si>
  <si>
    <t>DistributionsPerUnitOfReturnOfCapital (in Dollars per Share)</t>
  </si>
  <si>
    <t>SaleProceedsDistributionMadetomLimitedMemberPerUnit</t>
  </si>
  <si>
    <t>Income Taxes (Details) - Federal Taxable Income Reconciliation - USD ($)</t>
  </si>
  <si>
    <t>Federal Taxable Income Reconciliation [Abstract]</t>
  </si>
  <si>
    <t>Net Income (Loss) for Financial Reporting Purposes</t>
  </si>
  <si>
    <t>Depreciation for Tax Purposes Under Depreciation and Amortization for Financial Reporting Purposes</t>
  </si>
  <si>
    <t>Income Accrued for Tax Purposes Over Income for Financial Reporting Purposes</t>
  </si>
  <si>
    <t>Real Estate Impairment Loss Not Recognized for Tax Purposes</t>
  </si>
  <si>
    <t>Loss on Sale of Real Estate for Tax Purposes Compared to Gain for Financial Reporting Purposes</t>
  </si>
  <si>
    <t>Taxable Income to Members</t>
  </si>
  <si>
    <t>Income Taxes (Details) - Federal Tax Members' Equity - USD ($)</t>
  </si>
  <si>
    <t>Federal Tax Members' Equity [Abstract]</t>
  </si>
  <si>
    <t>Members’ Equity for Financial Reporting Purposes</t>
  </si>
  <si>
    <t>Adjusted Tax Basis of Investments in Real Estate Over Net Investments in Real Estate for Financial Reporting Purposes</t>
  </si>
  <si>
    <t>Syndication Costs Treated as Reduction of Capital For Financial Reporting Purposes</t>
  </si>
  <si>
    <t>Members’ Equity for Tax Reporting Purpo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738006</v>
      </c>
    </row>
    <row r="8" spans="1:3">
      <c r="A8" s="4" t="s">
        <v>12</v>
      </c>
      <c r="C8" s="6" t="n">
        <v>0</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14</v>
      </c>
    </row>
    <row r="21" spans="1:3">
      <c r="A21" s="4" t="s">
        <v>34</v>
      </c>
      <c r="B2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11</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11</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1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1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v>
      </c>
    </row>
    <row r="2" spans="1:3">
      <c r="A2" s="3" t="s">
        <v>36</v>
      </c>
    </row>
    <row r="3" spans="1:3">
      <c r="A3" s="4" t="s">
        <v>37</v>
      </c>
      <c r="B3" s="6" t="n">
        <v>1331120</v>
      </c>
      <c r="C3" s="6" t="n">
        <v>460280</v>
      </c>
    </row>
    <row r="4" spans="1:3">
      <c r="A4" s="3" t="s">
        <v>38</v>
      </c>
    </row>
    <row r="5" spans="1:3">
      <c r="A5" s="4" t="s">
        <v>39</v>
      </c>
      <c r="B5" s="5" t="n">
        <v>2866197</v>
      </c>
      <c r="C5" s="5" t="n">
        <v>3666185</v>
      </c>
    </row>
    <row r="6" spans="1:3">
      <c r="A6" s="4" t="s">
        <v>40</v>
      </c>
      <c r="B6" s="5" t="n">
        <v>7775160</v>
      </c>
      <c r="C6" s="5" t="n">
        <v>8697341</v>
      </c>
    </row>
    <row r="7" spans="1:3">
      <c r="A7" s="4" t="s">
        <v>41</v>
      </c>
      <c r="B7" s="5" t="n">
        <v>808152</v>
      </c>
      <c r="C7" s="5" t="n">
        <v>706318</v>
      </c>
    </row>
    <row r="8" spans="1:3">
      <c r="A8" s="4" t="s">
        <v>42</v>
      </c>
      <c r="B8" s="5" t="n">
        <v>11449509</v>
      </c>
      <c r="C8" s="5" t="n">
        <v>13069844</v>
      </c>
    </row>
    <row r="9" spans="1:3">
      <c r="A9" s="4" t="s">
        <v>43</v>
      </c>
      <c r="B9" s="5" t="n">
        <v>-3233760</v>
      </c>
      <c r="C9" s="5" t="n">
        <v>-3560175</v>
      </c>
    </row>
    <row r="10" spans="1:3">
      <c r="A10" s="4" t="s">
        <v>44</v>
      </c>
      <c r="B10" s="5" t="n">
        <v>8215749</v>
      </c>
      <c r="C10" s="5" t="n">
        <v>9509669</v>
      </c>
    </row>
    <row r="11" spans="1:3">
      <c r="A11" s="4" t="s">
        <v>45</v>
      </c>
      <c r="B11" s="5" t="n">
        <v>0</v>
      </c>
      <c r="C11" s="5" t="n">
        <v>805570</v>
      </c>
    </row>
    <row r="12" spans="1:3">
      <c r="A12" s="4" t="s">
        <v>46</v>
      </c>
      <c r="B12" s="5" t="n">
        <v>8215749</v>
      </c>
      <c r="C12" s="5" t="n">
        <v>10315239</v>
      </c>
    </row>
    <row r="13" spans="1:3">
      <c r="A13" s="4" t="s">
        <v>47</v>
      </c>
      <c r="B13" s="5" t="n">
        <v>9546869</v>
      </c>
      <c r="C13" s="5" t="n">
        <v>10775519</v>
      </c>
    </row>
    <row r="14" spans="1:3">
      <c r="A14" s="3" t="s">
        <v>48</v>
      </c>
    </row>
    <row r="15" spans="1:3">
      <c r="A15" s="4" t="s">
        <v>49</v>
      </c>
      <c r="B15" s="5" t="n">
        <v>68108</v>
      </c>
      <c r="C15" s="5" t="n">
        <v>45278</v>
      </c>
    </row>
    <row r="16" spans="1:3">
      <c r="A16" s="4" t="s">
        <v>50</v>
      </c>
      <c r="B16" s="5" t="n">
        <v>94433</v>
      </c>
      <c r="C16" s="5" t="n">
        <v>170104</v>
      </c>
    </row>
    <row r="17" spans="1:3">
      <c r="A17" s="4" t="s">
        <v>51</v>
      </c>
      <c r="B17" s="5" t="n">
        <v>420</v>
      </c>
      <c r="C17" s="5" t="n">
        <v>0</v>
      </c>
    </row>
    <row r="18" spans="1:3">
      <c r="A18" s="4" t="s">
        <v>52</v>
      </c>
      <c r="B18" s="5" t="n">
        <v>162961</v>
      </c>
      <c r="C18" s="5" t="n">
        <v>215382</v>
      </c>
    </row>
    <row r="19" spans="1:3">
      <c r="A19" s="3" t="s">
        <v>53</v>
      </c>
    </row>
    <row r="20" spans="1:3">
      <c r="A20" s="4" t="s">
        <v>54</v>
      </c>
      <c r="B20" s="5" t="n">
        <v>170091</v>
      </c>
      <c r="C20" s="5" t="n">
        <v>199675</v>
      </c>
    </row>
    <row r="21" spans="1:3">
      <c r="A21" s="3" t="s">
        <v>55</v>
      </c>
    </row>
    <row r="22" spans="1:3">
      <c r="A22" s="4" t="s">
        <v>56</v>
      </c>
      <c r="B22" s="5" t="n">
        <v>-80397</v>
      </c>
      <c r="C22" s="5" t="n">
        <v>-45998</v>
      </c>
    </row>
    <row r="23" spans="1:3">
      <c r="A23" s="4" t="s">
        <v>57</v>
      </c>
      <c r="B23" s="5" t="n">
        <v>9294214</v>
      </c>
      <c r="C23" s="5" t="n">
        <v>10406460</v>
      </c>
    </row>
    <row r="24" spans="1:3">
      <c r="A24" s="4" t="s">
        <v>58</v>
      </c>
      <c r="B24" s="5" t="n">
        <v>9213817</v>
      </c>
      <c r="C24" s="5" t="n">
        <v>10360462</v>
      </c>
    </row>
    <row r="25" spans="1:3">
      <c r="A25" s="4" t="s">
        <v>59</v>
      </c>
      <c r="B25" s="6" t="n">
        <v>9546869</v>
      </c>
      <c r="C25" s="6" t="n">
        <v>10775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89</v>
      </c>
      <c r="B1" s="2" t="s">
        <v>2</v>
      </c>
      <c r="C1" s="2" t="s">
        <v>3</v>
      </c>
      <c r="D1" s="2" t="s">
        <v>190</v>
      </c>
      <c r="E1" s="2" t="s">
        <v>191</v>
      </c>
      <c r="F1" s="2" t="s">
        <v>192</v>
      </c>
    </row>
    <row r="2" spans="1:6">
      <c r="A2" s="4" t="s">
        <v>101</v>
      </c>
    </row>
    <row r="3" spans="1:6">
      <c r="A3" s="3" t="s">
        <v>193</v>
      </c>
    </row>
    <row r="4" spans="1:6">
      <c r="A4" s="4" t="s">
        <v>194</v>
      </c>
      <c r="F4" s="6" t="n">
        <v>10</v>
      </c>
    </row>
    <row r="5" spans="1:6">
      <c r="A5" s="4" t="s">
        <v>195</v>
      </c>
      <c r="B5" s="5" t="n">
        <v>1738006</v>
      </c>
      <c r="C5" s="5" t="n">
        <v>1738006</v>
      </c>
      <c r="D5" s="5" t="n">
        <v>1738006</v>
      </c>
      <c r="E5" s="5" t="n">
        <v>1832736</v>
      </c>
      <c r="F5" s="5" t="n">
        <v>150000</v>
      </c>
    </row>
    <row r="6" spans="1:6">
      <c r="A6" s="4" t="s">
        <v>196</v>
      </c>
      <c r="E6" s="6" t="n">
        <v>18327360</v>
      </c>
      <c r="F6" s="6" t="n">
        <v>1500000</v>
      </c>
    </row>
    <row r="7" spans="1:6">
      <c r="A7" s="4" t="s">
        <v>100</v>
      </c>
    </row>
    <row r="8" spans="1:6">
      <c r="A8" s="3" t="s">
        <v>193</v>
      </c>
    </row>
    <row r="9" spans="1:6">
      <c r="A9" s="4" t="s">
        <v>197</v>
      </c>
      <c r="E9" s="6" t="n">
        <v>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s>
  <sheetData>
    <row r="1" spans="1:6">
      <c r="A1" s="1" t="s">
        <v>198</v>
      </c>
      <c r="B1" s="2" t="s">
        <v>199</v>
      </c>
      <c r="F1" s="2" t="s">
        <v>1</v>
      </c>
    </row>
    <row r="2" spans="1:6">
      <c r="B2" s="2" t="s">
        <v>200</v>
      </c>
      <c r="C2" s="2" t="s">
        <v>201</v>
      </c>
      <c r="D2" s="2" t="s">
        <v>202</v>
      </c>
      <c r="E2" s="2" t="s">
        <v>3</v>
      </c>
      <c r="F2" s="2" t="s">
        <v>3</v>
      </c>
    </row>
    <row r="3" spans="1:6">
      <c r="A3" s="4" t="s">
        <v>203</v>
      </c>
    </row>
    <row r="4" spans="1:6">
      <c r="A4" s="3" t="s">
        <v>204</v>
      </c>
    </row>
    <row r="5" spans="1:6">
      <c r="A5" s="4" t="s">
        <v>205</v>
      </c>
      <c r="E5" s="6" t="n">
        <v>2423973</v>
      </c>
      <c r="F5" s="6" t="n">
        <v>2423973</v>
      </c>
    </row>
    <row r="6" spans="1:6">
      <c r="A6" s="4" t="s">
        <v>206</v>
      </c>
      <c r="B6" s="6" t="n">
        <v>661500</v>
      </c>
      <c r="D6" s="6" t="n">
        <v>972000</v>
      </c>
      <c r="E6" s="5" t="n">
        <v>1593000</v>
      </c>
      <c r="F6" s="5" t="n">
        <v>1593000</v>
      </c>
    </row>
    <row r="7" spans="1:6">
      <c r="A7" s="4" t="s">
        <v>207</v>
      </c>
      <c r="B7" s="6" t="n">
        <v>298990</v>
      </c>
      <c r="D7" s="6" t="n">
        <v>611623</v>
      </c>
      <c r="E7" s="6" t="n">
        <v>830973</v>
      </c>
      <c r="F7" s="6" t="n">
        <v>830973</v>
      </c>
    </row>
    <row r="8" spans="1:6">
      <c r="A8" s="4" t="s">
        <v>208</v>
      </c>
    </row>
    <row r="9" spans="1:6">
      <c r="A9" s="3" t="s">
        <v>204</v>
      </c>
    </row>
    <row r="10" spans="1:6">
      <c r="A10" s="4" t="s">
        <v>205</v>
      </c>
      <c r="C10" s="6" t="n">
        <v>546065</v>
      </c>
    </row>
    <row r="11" spans="1:6">
      <c r="A11" s="4" t="s">
        <v>206</v>
      </c>
      <c r="C11" s="5" t="n">
        <v>178750</v>
      </c>
    </row>
    <row r="12" spans="1:6">
      <c r="A12" s="4" t="s">
        <v>207</v>
      </c>
      <c r="C12" s="6" t="n">
        <v>367315</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3</v>
      </c>
    </row>
    <row r="3" spans="1:3">
      <c r="A3" s="3" t="s">
        <v>118</v>
      </c>
    </row>
    <row r="4" spans="1:3">
      <c r="A4" s="4" t="s">
        <v>210</v>
      </c>
      <c r="B4" s="6" t="n">
        <v>145508</v>
      </c>
      <c r="C4" s="6" t="n">
        <v>138370</v>
      </c>
    </row>
    <row r="5" spans="1:3">
      <c r="A5" s="4" t="s">
        <v>211</v>
      </c>
      <c r="B5" s="5" t="n">
        <v>127622</v>
      </c>
      <c r="C5" s="5" t="n">
        <v>151049</v>
      </c>
    </row>
    <row r="6" spans="1:3">
      <c r="A6" s="4" t="s">
        <v>212</v>
      </c>
      <c r="B6" s="5" t="n">
        <v>1850</v>
      </c>
      <c r="C6" s="5" t="n">
        <v>0</v>
      </c>
    </row>
    <row r="7" spans="1:3">
      <c r="A7" s="4" t="s">
        <v>213</v>
      </c>
      <c r="B7" s="6" t="n">
        <v>9159</v>
      </c>
      <c r="C7"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80"/>
  </cols>
  <sheetData>
    <row r="1" spans="1:18">
      <c r="A1" s="1" t="s">
        <v>214</v>
      </c>
      <c r="B1" s="2" t="s">
        <v>215</v>
      </c>
      <c r="C1" s="2" t="s">
        <v>216</v>
      </c>
      <c r="D1" s="2" t="s">
        <v>217</v>
      </c>
      <c r="E1" s="2" t="s">
        <v>218</v>
      </c>
      <c r="F1" s="2" t="s">
        <v>190</v>
      </c>
      <c r="G1" s="2" t="s">
        <v>200</v>
      </c>
      <c r="H1" s="2" t="s">
        <v>201</v>
      </c>
      <c r="I1" s="2" t="s">
        <v>202</v>
      </c>
      <c r="J1" s="2" t="s">
        <v>3</v>
      </c>
      <c r="K1" s="2" t="s">
        <v>219</v>
      </c>
      <c r="L1" s="2" t="s">
        <v>220</v>
      </c>
      <c r="M1" s="2" t="s">
        <v>221</v>
      </c>
      <c r="N1" s="2" t="s">
        <v>222</v>
      </c>
      <c r="O1" s="2" t="s">
        <v>2</v>
      </c>
      <c r="P1" s="2" t="s">
        <v>223</v>
      </c>
      <c r="Q1" s="2" t="s">
        <v>3</v>
      </c>
      <c r="R1" s="2" t="s">
        <v>224</v>
      </c>
    </row>
    <row r="2" spans="1:18">
      <c r="A2" s="3" t="s">
        <v>225</v>
      </c>
    </row>
    <row r="3" spans="1:18">
      <c r="A3" s="4" t="s">
        <v>226</v>
      </c>
      <c r="O3" s="6" t="n">
        <v>317780</v>
      </c>
      <c r="Q3" s="6" t="n">
        <v>400732</v>
      </c>
    </row>
    <row r="4" spans="1:18">
      <c r="A4" s="4" t="s">
        <v>227</v>
      </c>
      <c r="O4" s="8" t="n">
        <v>0.0527</v>
      </c>
      <c r="Q4" s="8" t="n">
        <v>0.0949</v>
      </c>
    </row>
    <row r="5" spans="1:18">
      <c r="A5" s="4" t="s">
        <v>207</v>
      </c>
      <c r="O5" s="6" t="n">
        <v>1277928</v>
      </c>
      <c r="Q5" s="6" t="n">
        <v>830973</v>
      </c>
    </row>
    <row r="6" spans="1:18">
      <c r="A6" s="4" t="s">
        <v>228</v>
      </c>
      <c r="O6" s="5" t="n">
        <v>2929528</v>
      </c>
    </row>
    <row r="7" spans="1:18">
      <c r="A7" s="4" t="s">
        <v>229</v>
      </c>
      <c r="O7" s="5" t="n">
        <v>1042610</v>
      </c>
      <c r="Q7" s="5" t="n">
        <v>0</v>
      </c>
    </row>
    <row r="8" spans="1:18">
      <c r="A8" s="4" t="s">
        <v>203</v>
      </c>
    </row>
    <row r="9" spans="1:18">
      <c r="A9" s="3" t="s">
        <v>225</v>
      </c>
    </row>
    <row r="10" spans="1:18">
      <c r="A10" s="4" t="s">
        <v>230</v>
      </c>
      <c r="B10" s="4" t="s">
        <v>231</v>
      </c>
    </row>
    <row r="11" spans="1:18">
      <c r="A11" s="4" t="s">
        <v>92</v>
      </c>
      <c r="B11" s="6" t="n">
        <v>663277</v>
      </c>
    </row>
    <row r="12" spans="1:18">
      <c r="A12" s="4" t="s">
        <v>232</v>
      </c>
      <c r="B12" s="5" t="n">
        <v>1777</v>
      </c>
    </row>
    <row r="13" spans="1:18">
      <c r="A13" s="4" t="s">
        <v>233</v>
      </c>
      <c r="B13" s="5" t="n">
        <v>1385017</v>
      </c>
    </row>
    <row r="14" spans="1:18">
      <c r="A14" s="4" t="s">
        <v>228</v>
      </c>
      <c r="B14" s="6" t="n">
        <v>723517</v>
      </c>
    </row>
    <row r="15" spans="1:18">
      <c r="A15" s="4" t="s">
        <v>234</v>
      </c>
    </row>
    <row r="16" spans="1:18">
      <c r="A16" s="3" t="s">
        <v>225</v>
      </c>
    </row>
    <row r="17" spans="1:18">
      <c r="A17" s="4" t="s">
        <v>205</v>
      </c>
      <c r="J17" s="6" t="n">
        <v>805570</v>
      </c>
      <c r="Q17" s="5" t="n">
        <v>805570</v>
      </c>
    </row>
    <row r="18" spans="1:18">
      <c r="A18" s="4" t="s">
        <v>230</v>
      </c>
      <c r="E18" s="4" t="s">
        <v>235</v>
      </c>
    </row>
    <row r="19" spans="1:18">
      <c r="A19" s="4" t="s">
        <v>92</v>
      </c>
      <c r="E19" s="6" t="n">
        <v>1242457</v>
      </c>
    </row>
    <row r="20" spans="1:18">
      <c r="A20" s="4" t="s">
        <v>232</v>
      </c>
      <c r="E20" s="5" t="n">
        <v>436887</v>
      </c>
    </row>
    <row r="21" spans="1:18">
      <c r="A21" s="4" t="s">
        <v>233</v>
      </c>
      <c r="E21" s="5" t="n">
        <v>1237771</v>
      </c>
    </row>
    <row r="22" spans="1:18">
      <c r="A22" s="4" t="s">
        <v>228</v>
      </c>
      <c r="E22" s="6" t="n">
        <v>432201</v>
      </c>
    </row>
    <row r="23" spans="1:18">
      <c r="A23" s="4" t="s">
        <v>203</v>
      </c>
    </row>
    <row r="24" spans="1:18">
      <c r="A24" s="3" t="s">
        <v>225</v>
      </c>
    </row>
    <row r="25" spans="1:18">
      <c r="A25" s="4" t="s">
        <v>207</v>
      </c>
      <c r="G25" s="6" t="n">
        <v>298990</v>
      </c>
      <c r="I25" s="6" t="n">
        <v>611623</v>
      </c>
      <c r="J25" s="5" t="n">
        <v>830973</v>
      </c>
      <c r="Q25" s="5" t="n">
        <v>830973</v>
      </c>
    </row>
    <row r="26" spans="1:18">
      <c r="A26" s="4" t="s">
        <v>205</v>
      </c>
      <c r="J26" s="5" t="n">
        <v>2423973</v>
      </c>
      <c r="Q26" s="5" t="n">
        <v>2423973</v>
      </c>
    </row>
    <row r="27" spans="1:18">
      <c r="A27" s="4" t="s">
        <v>206</v>
      </c>
      <c r="G27" s="6" t="n">
        <v>661500</v>
      </c>
      <c r="I27" s="6" t="n">
        <v>972000</v>
      </c>
      <c r="J27" s="5" t="n">
        <v>1593000</v>
      </c>
      <c r="Q27" s="5" t="n">
        <v>1593000</v>
      </c>
    </row>
    <row r="28" spans="1:18">
      <c r="A28" s="4" t="s">
        <v>208</v>
      </c>
    </row>
    <row r="29" spans="1:18">
      <c r="A29" s="3" t="s">
        <v>225</v>
      </c>
    </row>
    <row r="30" spans="1:18">
      <c r="A30" s="4" t="s">
        <v>207</v>
      </c>
      <c r="H30" s="6" t="n">
        <v>367315</v>
      </c>
    </row>
    <row r="31" spans="1:18">
      <c r="A31" s="4" t="s">
        <v>205</v>
      </c>
      <c r="H31" s="5" t="n">
        <v>546065</v>
      </c>
    </row>
    <row r="32" spans="1:18">
      <c r="A32" s="4" t="s">
        <v>206</v>
      </c>
      <c r="H32" s="6" t="n">
        <v>178750</v>
      </c>
    </row>
    <row r="33" spans="1:18">
      <c r="A33" s="4" t="s">
        <v>228</v>
      </c>
      <c r="O33" s="5" t="n">
        <v>482182</v>
      </c>
    </row>
    <row r="34" spans="1:18">
      <c r="A34" s="4" t="s">
        <v>236</v>
      </c>
    </row>
    <row r="35" spans="1:18">
      <c r="A35" s="3" t="s">
        <v>225</v>
      </c>
    </row>
    <row r="36" spans="1:18">
      <c r="A36" s="4" t="s">
        <v>237</v>
      </c>
      <c r="O36" s="5" t="n">
        <v>71746</v>
      </c>
      <c r="Q36" s="5" t="n">
        <v>59621</v>
      </c>
    </row>
    <row r="37" spans="1:18">
      <c r="A37" s="4" t="s">
        <v>238</v>
      </c>
      <c r="J37" s="6" t="n">
        <v>633712</v>
      </c>
      <c r="O37" s="5" t="n">
        <v>735546</v>
      </c>
      <c r="Q37" s="5" t="n">
        <v>633712</v>
      </c>
    </row>
    <row r="38" spans="1:18">
      <c r="A38" s="4" t="s">
        <v>239</v>
      </c>
    </row>
    <row r="39" spans="1:18">
      <c r="A39" s="3" t="s">
        <v>225</v>
      </c>
    </row>
    <row r="40" spans="1:18">
      <c r="A40" s="4" t="s">
        <v>240</v>
      </c>
      <c r="O40" s="5" t="n">
        <v>7576</v>
      </c>
      <c r="Q40" s="5" t="n">
        <v>7576</v>
      </c>
    </row>
    <row r="41" spans="1:18">
      <c r="A41" s="4" t="s">
        <v>241</v>
      </c>
    </row>
    <row r="42" spans="1:18">
      <c r="A42" s="3" t="s">
        <v>225</v>
      </c>
    </row>
    <row r="43" spans="1:18">
      <c r="A43" s="4" t="s">
        <v>242</v>
      </c>
      <c r="O43" s="6" t="n">
        <v>29584</v>
      </c>
      <c r="Q43" s="6" t="n">
        <v>29584</v>
      </c>
    </row>
    <row r="44" spans="1:18">
      <c r="A44" s="4" t="s">
        <v>243</v>
      </c>
    </row>
    <row r="45" spans="1:18">
      <c r="A45" s="3" t="s">
        <v>225</v>
      </c>
    </row>
    <row r="46" spans="1:18">
      <c r="A46" s="4" t="s">
        <v>244</v>
      </c>
      <c r="R46" s="4" t="s">
        <v>245</v>
      </c>
    </row>
    <row r="47" spans="1:18">
      <c r="A47" s="4" t="s">
        <v>246</v>
      </c>
      <c r="P47" s="6" t="n">
        <v>37071</v>
      </c>
    </row>
    <row r="48" spans="1:18">
      <c r="A48" s="4" t="s">
        <v>247</v>
      </c>
      <c r="K48" s="6" t="n">
        <v>54219</v>
      </c>
    </row>
    <row r="49" spans="1:18">
      <c r="A49" s="4" t="s">
        <v>248</v>
      </c>
      <c r="F49" s="6" t="n">
        <v>54293</v>
      </c>
    </row>
    <row r="50" spans="1:18">
      <c r="A50" s="4" t="s">
        <v>249</v>
      </c>
    </row>
    <row r="51" spans="1:18">
      <c r="A51" s="3" t="s">
        <v>225</v>
      </c>
    </row>
    <row r="52" spans="1:18">
      <c r="A52" s="4" t="s">
        <v>244</v>
      </c>
      <c r="M52" s="4" t="s">
        <v>250</v>
      </c>
    </row>
    <row r="53" spans="1:18">
      <c r="A53" s="4" t="s">
        <v>246</v>
      </c>
      <c r="L53" s="6" t="n">
        <v>78000</v>
      </c>
    </row>
    <row r="54" spans="1:18">
      <c r="A54" s="4" t="s">
        <v>248</v>
      </c>
      <c r="C54" s="6" t="n">
        <v>32760</v>
      </c>
    </row>
    <row r="55" spans="1:18">
      <c r="A55" s="4" t="s">
        <v>251</v>
      </c>
      <c r="L55" s="6" t="n">
        <v>64000</v>
      </c>
    </row>
    <row r="56" spans="1:18">
      <c r="A56" s="4" t="s">
        <v>252</v>
      </c>
    </row>
    <row r="57" spans="1:18">
      <c r="A57" s="3" t="s">
        <v>225</v>
      </c>
    </row>
    <row r="58" spans="1:18">
      <c r="A58" s="4" t="s">
        <v>246</v>
      </c>
      <c r="N58" s="6" t="n">
        <v>83627</v>
      </c>
    </row>
    <row r="59" spans="1:18">
      <c r="A59" s="4" t="s">
        <v>253</v>
      </c>
      <c r="D59" s="4" t="s">
        <v>254</v>
      </c>
    </row>
    <row r="60" spans="1:18">
      <c r="A60" s="4" t="s">
        <v>229</v>
      </c>
      <c r="D60" s="6" t="n">
        <v>1009850</v>
      </c>
    </row>
    <row r="61" spans="1:18">
      <c r="A61" s="4" t="s">
        <v>238</v>
      </c>
      <c r="D61" s="6" t="n">
        <v>690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8"/>
    <col customWidth="1" max="2" min="2" width="21"/>
  </cols>
  <sheetData>
    <row r="1" spans="1:2">
      <c r="A1" s="1" t="s">
        <v>255</v>
      </c>
      <c r="B1" s="2" t="s">
        <v>256</v>
      </c>
    </row>
    <row r="2" spans="1:2">
      <c r="A2" s="3" t="s">
        <v>257</v>
      </c>
    </row>
    <row r="3" spans="1:2">
      <c r="A3" s="4" t="s">
        <v>39</v>
      </c>
      <c r="B3" s="6" t="n">
        <v>2866197</v>
      </c>
    </row>
    <row r="4" spans="1:2">
      <c r="A4" s="4" t="s">
        <v>40</v>
      </c>
      <c r="B4" s="5" t="n">
        <v>7775160</v>
      </c>
    </row>
    <row r="5" spans="1:2">
      <c r="A5" s="4" t="s">
        <v>102</v>
      </c>
      <c r="B5" s="5" t="n">
        <v>10641357</v>
      </c>
    </row>
    <row r="6" spans="1:2">
      <c r="A6" s="4" t="s">
        <v>258</v>
      </c>
      <c r="B6" s="5" t="n">
        <v>2929528</v>
      </c>
    </row>
    <row r="7" spans="1:2">
      <c r="A7" s="4" t="s">
        <v>259</v>
      </c>
    </row>
    <row r="8" spans="1:2">
      <c r="A8" s="3" t="s">
        <v>257</v>
      </c>
    </row>
    <row r="9" spans="1:2">
      <c r="A9" s="4" t="s">
        <v>39</v>
      </c>
      <c r="B9" s="5" t="n">
        <v>507489</v>
      </c>
    </row>
    <row r="10" spans="1:2">
      <c r="A10" s="4" t="s">
        <v>40</v>
      </c>
      <c r="B10" s="5" t="n">
        <v>1277436</v>
      </c>
    </row>
    <row r="11" spans="1:2">
      <c r="A11" s="4" t="s">
        <v>102</v>
      </c>
      <c r="B11" s="5" t="n">
        <v>1784925</v>
      </c>
    </row>
    <row r="12" spans="1:2">
      <c r="A12" s="4" t="s">
        <v>258</v>
      </c>
      <c r="B12" s="5" t="n">
        <v>772973</v>
      </c>
    </row>
    <row r="13" spans="1:2">
      <c r="A13" s="4" t="s">
        <v>208</v>
      </c>
    </row>
    <row r="14" spans="1:2">
      <c r="A14" s="3" t="s">
        <v>257</v>
      </c>
    </row>
    <row r="15" spans="1:2">
      <c r="A15" s="4" t="s">
        <v>39</v>
      </c>
      <c r="B15" s="5" t="n">
        <v>36765</v>
      </c>
    </row>
    <row r="16" spans="1:2">
      <c r="A16" s="4" t="s">
        <v>40</v>
      </c>
      <c r="B16" s="5" t="n">
        <v>618209</v>
      </c>
    </row>
    <row r="17" spans="1:2">
      <c r="A17" s="4" t="s">
        <v>102</v>
      </c>
      <c r="B17" s="5" t="n">
        <v>654974</v>
      </c>
    </row>
    <row r="18" spans="1:2">
      <c r="A18" s="4" t="s">
        <v>258</v>
      </c>
      <c r="B18" s="5" t="n">
        <v>482182</v>
      </c>
    </row>
    <row r="19" spans="1:2">
      <c r="A19" s="4" t="s">
        <v>260</v>
      </c>
    </row>
    <row r="20" spans="1:2">
      <c r="A20" s="3" t="s">
        <v>257</v>
      </c>
    </row>
    <row r="21" spans="1:2">
      <c r="A21" s="4" t="s">
        <v>39</v>
      </c>
      <c r="B21" s="5" t="n">
        <v>344008</v>
      </c>
    </row>
    <row r="22" spans="1:2">
      <c r="A22" s="4" t="s">
        <v>40</v>
      </c>
      <c r="B22" s="5" t="n">
        <v>836108</v>
      </c>
    </row>
    <row r="23" spans="1:2">
      <c r="A23" s="4" t="s">
        <v>102</v>
      </c>
      <c r="B23" s="5" t="n">
        <v>1180116</v>
      </c>
    </row>
    <row r="24" spans="1:2">
      <c r="A24" s="4" t="s">
        <v>258</v>
      </c>
      <c r="B24" s="5" t="n">
        <v>411296</v>
      </c>
    </row>
    <row r="25" spans="1:2">
      <c r="A25" s="4" t="s">
        <v>252</v>
      </c>
    </row>
    <row r="26" spans="1:2">
      <c r="A26" s="3" t="s">
        <v>257</v>
      </c>
    </row>
    <row r="27" spans="1:2">
      <c r="A27" s="4" t="s">
        <v>39</v>
      </c>
      <c r="B27" s="5" t="n">
        <v>803535</v>
      </c>
    </row>
    <row r="28" spans="1:2">
      <c r="A28" s="4" t="s">
        <v>40</v>
      </c>
      <c r="B28" s="5" t="n">
        <v>2158403</v>
      </c>
    </row>
    <row r="29" spans="1:2">
      <c r="A29" s="4" t="s">
        <v>102</v>
      </c>
      <c r="B29" s="5" t="n">
        <v>2961938</v>
      </c>
    </row>
    <row r="30" spans="1:2">
      <c r="A30" s="4" t="s">
        <v>258</v>
      </c>
      <c r="B30" s="5" t="n">
        <v>750658</v>
      </c>
    </row>
    <row r="31" spans="1:2">
      <c r="A31" s="4" t="s">
        <v>261</v>
      </c>
    </row>
    <row r="32" spans="1:2">
      <c r="A32" s="3" t="s">
        <v>257</v>
      </c>
    </row>
    <row r="33" spans="1:2">
      <c r="A33" s="4" t="s">
        <v>39</v>
      </c>
      <c r="B33" s="5" t="n">
        <v>464400</v>
      </c>
    </row>
    <row r="34" spans="1:2">
      <c r="A34" s="4" t="s">
        <v>40</v>
      </c>
      <c r="B34" s="5" t="n">
        <v>665142</v>
      </c>
    </row>
    <row r="35" spans="1:2">
      <c r="A35" s="4" t="s">
        <v>102</v>
      </c>
      <c r="B35" s="5" t="n">
        <v>1129542</v>
      </c>
    </row>
    <row r="36" spans="1:2">
      <c r="A36" s="4" t="s">
        <v>258</v>
      </c>
      <c r="B36" s="5" t="n">
        <v>133022</v>
      </c>
    </row>
    <row r="37" spans="1:2">
      <c r="A37" s="4" t="s">
        <v>262</v>
      </c>
    </row>
    <row r="38" spans="1:2">
      <c r="A38" s="3" t="s">
        <v>257</v>
      </c>
    </row>
    <row r="39" spans="1:2">
      <c r="A39" s="4" t="s">
        <v>39</v>
      </c>
      <c r="B39" s="5" t="n">
        <v>440000</v>
      </c>
    </row>
    <row r="40" spans="1:2">
      <c r="A40" s="4" t="s">
        <v>40</v>
      </c>
      <c r="B40" s="5" t="n">
        <v>903630</v>
      </c>
    </row>
    <row r="41" spans="1:2">
      <c r="A41" s="4" t="s">
        <v>102</v>
      </c>
      <c r="B41" s="5" t="n">
        <v>1343630</v>
      </c>
    </row>
    <row r="42" spans="1:2">
      <c r="A42" s="4" t="s">
        <v>258</v>
      </c>
      <c r="B42" s="5" t="n">
        <v>173191</v>
      </c>
    </row>
    <row r="43" spans="1:2">
      <c r="A43" s="4" t="s">
        <v>263</v>
      </c>
    </row>
    <row r="44" spans="1:2">
      <c r="A44" s="3" t="s">
        <v>257</v>
      </c>
    </row>
    <row r="45" spans="1:2">
      <c r="A45" s="4" t="s">
        <v>39</v>
      </c>
      <c r="B45" s="5" t="n">
        <v>270000</v>
      </c>
    </row>
    <row r="46" spans="1:2">
      <c r="A46" s="4" t="s">
        <v>40</v>
      </c>
      <c r="B46" s="5" t="n">
        <v>1316232</v>
      </c>
    </row>
    <row r="47" spans="1:2">
      <c r="A47" s="4" t="s">
        <v>102</v>
      </c>
      <c r="B47" s="5" t="n">
        <v>1586232</v>
      </c>
    </row>
    <row r="48" spans="1:2">
      <c r="A48" s="4" t="s">
        <v>258</v>
      </c>
      <c r="B48" s="6" t="n">
        <v>2062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4</v>
      </c>
      <c r="B1" s="2" t="s">
        <v>2</v>
      </c>
      <c r="C1" s="2" t="s">
        <v>3</v>
      </c>
    </row>
    <row r="2" spans="1:3">
      <c r="A2" s="4" t="s">
        <v>236</v>
      </c>
    </row>
    <row r="3" spans="1:3">
      <c r="A3" s="3" t="s">
        <v>265</v>
      </c>
    </row>
    <row r="4" spans="1:3">
      <c r="A4" s="4" t="s">
        <v>266</v>
      </c>
      <c r="B4" s="6" t="n">
        <v>735546</v>
      </c>
      <c r="C4" s="6" t="n">
        <v>633712</v>
      </c>
    </row>
    <row r="5" spans="1:3">
      <c r="A5" s="4" t="s">
        <v>267</v>
      </c>
      <c r="B5" s="5" t="n">
        <v>268246</v>
      </c>
      <c r="C5" s="5" t="n">
        <v>196500</v>
      </c>
    </row>
    <row r="6" spans="1:3">
      <c r="A6" s="4" t="s">
        <v>239</v>
      </c>
    </row>
    <row r="7" spans="1:3">
      <c r="A7" s="3" t="s">
        <v>265</v>
      </c>
    </row>
    <row r="8" spans="1:3">
      <c r="A8" s="4" t="s">
        <v>266</v>
      </c>
      <c r="B8" s="5" t="n">
        <v>72606</v>
      </c>
      <c r="C8" s="5" t="n">
        <v>72606</v>
      </c>
    </row>
    <row r="9" spans="1:3">
      <c r="A9" s="4" t="s">
        <v>267</v>
      </c>
      <c r="B9" s="5" t="n">
        <v>35986</v>
      </c>
      <c r="C9" s="5" t="n">
        <v>28410</v>
      </c>
    </row>
    <row r="10" spans="1:3">
      <c r="A10" s="4" t="s">
        <v>266</v>
      </c>
      <c r="B10" s="5" t="n">
        <v>808152</v>
      </c>
      <c r="C10" s="5" t="n">
        <v>706318</v>
      </c>
    </row>
    <row r="11" spans="1:3">
      <c r="A11" s="4" t="s">
        <v>267</v>
      </c>
      <c r="B11" s="5" t="n">
        <v>304232</v>
      </c>
      <c r="C11" s="5" t="n">
        <v>224910</v>
      </c>
    </row>
    <row r="12" spans="1:3">
      <c r="A12" s="4" t="s">
        <v>241</v>
      </c>
    </row>
    <row r="13" spans="1:3">
      <c r="A13" s="3" t="s">
        <v>265</v>
      </c>
    </row>
    <row r="14" spans="1:3">
      <c r="A14" s="4" t="s">
        <v>266</v>
      </c>
      <c r="B14" s="5" t="n">
        <v>283495</v>
      </c>
      <c r="C14" s="5" t="n">
        <v>283495</v>
      </c>
    </row>
    <row r="15" spans="1:3">
      <c r="A15" s="4" t="s">
        <v>267</v>
      </c>
      <c r="B15" s="6" t="n">
        <v>113404</v>
      </c>
      <c r="C15" s="6" t="n">
        <v>838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v>
      </c>
    </row>
    <row r="3" spans="1:3">
      <c r="A3" s="4" t="s">
        <v>236</v>
      </c>
    </row>
    <row r="4" spans="1:3">
      <c r="A4" s="3" t="s">
        <v>265</v>
      </c>
    </row>
    <row r="5" spans="1:3">
      <c r="A5" s="4" t="s">
        <v>269</v>
      </c>
      <c r="B5" s="4" t="s">
        <v>270</v>
      </c>
      <c r="C5" s="4" t="s">
        <v>271</v>
      </c>
    </row>
    <row r="6" spans="1:3">
      <c r="A6" s="4" t="s">
        <v>239</v>
      </c>
    </row>
    <row r="7" spans="1:3">
      <c r="A7" s="3" t="s">
        <v>265</v>
      </c>
    </row>
    <row r="8" spans="1:3">
      <c r="A8" s="4" t="s">
        <v>269</v>
      </c>
      <c r="B8" s="4" t="s">
        <v>272</v>
      </c>
      <c r="C8" s="4" t="s">
        <v>273</v>
      </c>
    </row>
    <row r="9" spans="1:3">
      <c r="A9" s="4" t="s">
        <v>241</v>
      </c>
    </row>
    <row r="10" spans="1:3">
      <c r="A10" s="3" t="s">
        <v>265</v>
      </c>
    </row>
    <row r="11" spans="1:3">
      <c r="A11" s="4" t="s">
        <v>269</v>
      </c>
      <c r="B11" s="4" t="s">
        <v>274</v>
      </c>
      <c r="C11" s="4" t="s">
        <v>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6</v>
      </c>
      <c r="B1" s="2" t="s">
        <v>277</v>
      </c>
      <c r="C1" s="2" t="s">
        <v>278</v>
      </c>
      <c r="D1" s="2" t="s">
        <v>279</v>
      </c>
      <c r="E1" s="2" t="s">
        <v>280</v>
      </c>
      <c r="F1" s="2" t="s">
        <v>281</v>
      </c>
    </row>
    <row r="2" spans="1:6">
      <c r="A2" s="4" t="s">
        <v>236</v>
      </c>
    </row>
    <row r="3" spans="1:6">
      <c r="A3" s="3" t="s">
        <v>282</v>
      </c>
    </row>
    <row r="4" spans="1:6">
      <c r="A4" s="4" t="s">
        <v>283</v>
      </c>
      <c r="F4" s="6" t="n">
        <v>81384</v>
      </c>
    </row>
    <row r="5" spans="1:6">
      <c r="A5" s="4" t="s">
        <v>283</v>
      </c>
      <c r="E5" s="6" t="n">
        <v>81384</v>
      </c>
    </row>
    <row r="6" spans="1:6">
      <c r="A6" s="4" t="s">
        <v>283</v>
      </c>
      <c r="D6" s="6" t="n">
        <v>81384</v>
      </c>
    </row>
    <row r="7" spans="1:6">
      <c r="A7" s="4" t="s">
        <v>283</v>
      </c>
      <c r="C7" s="6" t="n">
        <v>63716</v>
      </c>
    </row>
    <row r="8" spans="1:6">
      <c r="A8" s="4" t="s">
        <v>283</v>
      </c>
      <c r="B8" s="6" t="n">
        <v>58906</v>
      </c>
    </row>
    <row r="9" spans="1:6">
      <c r="A9" s="4" t="s">
        <v>283</v>
      </c>
      <c r="B9" s="5" t="n">
        <v>366774</v>
      </c>
    </row>
    <row r="10" spans="1:6">
      <c r="A10" s="4" t="s">
        <v>239</v>
      </c>
    </row>
    <row r="11" spans="1:6">
      <c r="A11" s="3" t="s">
        <v>282</v>
      </c>
    </row>
    <row r="12" spans="1:6">
      <c r="A12" s="4" t="s">
        <v>284</v>
      </c>
      <c r="F12" s="5" t="n">
        <v>7576</v>
      </c>
    </row>
    <row r="13" spans="1:6">
      <c r="A13" s="4" t="s">
        <v>284</v>
      </c>
      <c r="E13" s="5" t="n">
        <v>7576</v>
      </c>
    </row>
    <row r="14" spans="1:6">
      <c r="A14" s="4" t="s">
        <v>284</v>
      </c>
      <c r="D14" s="5" t="n">
        <v>7576</v>
      </c>
    </row>
    <row r="15" spans="1:6">
      <c r="A15" s="4" t="s">
        <v>284</v>
      </c>
      <c r="C15" s="5" t="n">
        <v>7576</v>
      </c>
    </row>
    <row r="16" spans="1:6">
      <c r="A16" s="4" t="s">
        <v>284</v>
      </c>
      <c r="B16" s="5" t="n">
        <v>6316</v>
      </c>
    </row>
    <row r="17" spans="1:6">
      <c r="A17" s="4" t="s">
        <v>284</v>
      </c>
      <c r="B17" s="5" t="n">
        <v>36620</v>
      </c>
    </row>
    <row r="18" spans="1:6">
      <c r="A18" s="4" t="s">
        <v>241</v>
      </c>
    </row>
    <row r="19" spans="1:6">
      <c r="A19" s="3" t="s">
        <v>282</v>
      </c>
    </row>
    <row r="20" spans="1:6">
      <c r="A20" s="4" t="s">
        <v>285</v>
      </c>
      <c r="F20" s="6" t="n">
        <v>29584</v>
      </c>
    </row>
    <row r="21" spans="1:6">
      <c r="A21" s="4" t="s">
        <v>285</v>
      </c>
      <c r="E21" s="6" t="n">
        <v>29584</v>
      </c>
    </row>
    <row r="22" spans="1:6">
      <c r="A22" s="4" t="s">
        <v>285</v>
      </c>
      <c r="D22" s="6" t="n">
        <v>29584</v>
      </c>
    </row>
    <row r="23" spans="1:6">
      <c r="A23" s="4" t="s">
        <v>285</v>
      </c>
      <c r="C23" s="6" t="n">
        <v>29584</v>
      </c>
    </row>
    <row r="24" spans="1:6">
      <c r="A24" s="4" t="s">
        <v>285</v>
      </c>
      <c r="B24" s="5" t="n">
        <v>29584</v>
      </c>
    </row>
    <row r="25" spans="1:6">
      <c r="A25" s="4" t="s">
        <v>285</v>
      </c>
      <c r="B25" s="6" t="n">
        <v>1479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86</v>
      </c>
      <c r="B1" s="2" t="s">
        <v>277</v>
      </c>
      <c r="C1" s="2" t="s">
        <v>278</v>
      </c>
      <c r="D1" s="2" t="s">
        <v>279</v>
      </c>
      <c r="E1" s="2" t="s">
        <v>280</v>
      </c>
      <c r="F1" s="2" t="s">
        <v>281</v>
      </c>
    </row>
    <row r="2" spans="1:6">
      <c r="A2" s="3" t="s">
        <v>287</v>
      </c>
    </row>
    <row r="3" spans="1:6">
      <c r="A3" s="4" t="s">
        <v>288</v>
      </c>
      <c r="F3" s="6" t="n">
        <v>707146</v>
      </c>
    </row>
    <row r="4" spans="1:6">
      <c r="A4" s="4" t="s">
        <v>289</v>
      </c>
      <c r="E4" s="6" t="n">
        <v>721158</v>
      </c>
    </row>
    <row r="5" spans="1:6">
      <c r="A5" s="4" t="s">
        <v>290</v>
      </c>
      <c r="D5" s="6" t="n">
        <v>723729</v>
      </c>
    </row>
    <row r="6" spans="1:6">
      <c r="A6" s="4" t="s">
        <v>291</v>
      </c>
      <c r="C6" s="6" t="n">
        <v>468850</v>
      </c>
    </row>
    <row r="7" spans="1:6">
      <c r="A7" s="4" t="s">
        <v>292</v>
      </c>
      <c r="B7" s="6" t="n">
        <v>430122</v>
      </c>
    </row>
    <row r="8" spans="1:6">
      <c r="A8" s="4" t="s">
        <v>293</v>
      </c>
      <c r="B8" s="5" t="n">
        <v>918624</v>
      </c>
    </row>
    <row r="9" spans="1:6">
      <c r="B9" s="6" t="n">
        <v>39696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v>
      </c>
    </row>
    <row r="3" spans="1:3">
      <c r="A3" s="3" t="s">
        <v>295</v>
      </c>
    </row>
    <row r="4" spans="1:3">
      <c r="A4" s="4" t="s">
        <v>125</v>
      </c>
      <c r="B4" s="6" t="n">
        <v>539178</v>
      </c>
      <c r="C4" s="6" t="n">
        <v>727904</v>
      </c>
    </row>
    <row r="5" spans="1:3">
      <c r="A5" s="4" t="s">
        <v>296</v>
      </c>
      <c r="B5" s="4" t="s">
        <v>297</v>
      </c>
      <c r="C5" s="4" t="s">
        <v>298</v>
      </c>
    </row>
    <row r="6" spans="1:3">
      <c r="A6" s="4" t="s">
        <v>299</v>
      </c>
    </row>
    <row r="7" spans="1:3">
      <c r="A7" s="3" t="s">
        <v>295</v>
      </c>
    </row>
    <row r="8" spans="1:3">
      <c r="A8" s="4" t="s">
        <v>125</v>
      </c>
      <c r="B8" s="6" t="n">
        <v>204421</v>
      </c>
      <c r="C8" s="6" t="n">
        <v>156662</v>
      </c>
    </row>
    <row r="9" spans="1:3">
      <c r="A9" s="4" t="s">
        <v>300</v>
      </c>
    </row>
    <row r="10" spans="1:3">
      <c r="A10" s="3" t="s">
        <v>295</v>
      </c>
    </row>
    <row r="11" spans="1:3">
      <c r="A11" s="4" t="s">
        <v>125</v>
      </c>
      <c r="B11" s="5" t="n">
        <v>137084</v>
      </c>
      <c r="C11" s="5" t="n">
        <v>137084</v>
      </c>
    </row>
    <row r="12" spans="1:3">
      <c r="A12" s="4" t="s">
        <v>301</v>
      </c>
    </row>
    <row r="13" spans="1:3">
      <c r="A13" s="3" t="s">
        <v>295</v>
      </c>
    </row>
    <row r="14" spans="1:3">
      <c r="A14" s="4" t="s">
        <v>125</v>
      </c>
      <c r="B14" s="5" t="n">
        <v>99784</v>
      </c>
      <c r="C14" s="5" t="n">
        <v>98024</v>
      </c>
    </row>
    <row r="15" spans="1:3">
      <c r="A15" s="4" t="s">
        <v>302</v>
      </c>
    </row>
    <row r="16" spans="1:3">
      <c r="A16" s="3" t="s">
        <v>295</v>
      </c>
    </row>
    <row r="17" spans="1:3">
      <c r="A17" s="4" t="s">
        <v>125</v>
      </c>
      <c r="B17" s="5" t="n">
        <v>97889</v>
      </c>
      <c r="C17" s="5" t="n">
        <v>0</v>
      </c>
    </row>
    <row r="18" spans="1:3">
      <c r="A18" s="4" t="s">
        <v>303</v>
      </c>
    </row>
    <row r="19" spans="1:3">
      <c r="A19" s="3" t="s">
        <v>295</v>
      </c>
    </row>
    <row r="20" spans="1:3">
      <c r="A20" s="4" t="s">
        <v>125</v>
      </c>
      <c r="B20" s="5" t="n">
        <v>0</v>
      </c>
      <c r="C20" s="5" t="n">
        <v>232950</v>
      </c>
    </row>
    <row r="21" spans="1:3">
      <c r="A21" s="4" t="s">
        <v>304</v>
      </c>
    </row>
    <row r="22" spans="1:3">
      <c r="A22" s="3" t="s">
        <v>295</v>
      </c>
    </row>
    <row r="23" spans="1:3">
      <c r="A23" s="4" t="s">
        <v>125</v>
      </c>
      <c r="B23" s="6" t="n">
        <v>0</v>
      </c>
      <c r="C23" s="6" t="n">
        <v>1031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v>
      </c>
    </row>
    <row r="2" spans="1:3">
      <c r="A2" s="4" t="s">
        <v>61</v>
      </c>
      <c r="B2" s="5" t="n">
        <v>10000000</v>
      </c>
      <c r="C2" s="5" t="n">
        <v>10000000</v>
      </c>
    </row>
    <row r="3" spans="1:3">
      <c r="A3" s="4" t="s">
        <v>62</v>
      </c>
      <c r="B3" s="5" t="n">
        <v>1738006</v>
      </c>
      <c r="C3" s="5" t="n">
        <v>1738006</v>
      </c>
    </row>
    <row r="4" spans="1:3">
      <c r="A4" s="4" t="s">
        <v>63</v>
      </c>
      <c r="B4" s="5" t="n">
        <v>1738006</v>
      </c>
      <c r="C4" s="5" t="n">
        <v>1738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v>
      </c>
    </row>
    <row r="3" spans="1:3">
      <c r="A3" s="3" t="s">
        <v>306</v>
      </c>
    </row>
    <row r="4" spans="1:3">
      <c r="A4" s="4" t="s">
        <v>307</v>
      </c>
      <c r="B4" s="6" t="n">
        <v>377730</v>
      </c>
      <c r="C4" s="6" t="n">
        <v>679583</v>
      </c>
    </row>
    <row r="5" spans="1:3">
      <c r="A5" s="4" t="s">
        <v>308</v>
      </c>
      <c r="C5" s="5" t="n">
        <v>40404</v>
      </c>
    </row>
    <row r="6" spans="1:3">
      <c r="A6" s="4" t="s">
        <v>101</v>
      </c>
    </row>
    <row r="7" spans="1:3">
      <c r="A7" s="3" t="s">
        <v>306</v>
      </c>
    </row>
    <row r="8" spans="1:3">
      <c r="A8" s="4" t="s">
        <v>307</v>
      </c>
      <c r="B8" s="6" t="n">
        <v>366398</v>
      </c>
      <c r="C8" s="6" t="n">
        <v>660004</v>
      </c>
    </row>
    <row r="9" spans="1:3">
      <c r="A9" s="4" t="s">
        <v>309</v>
      </c>
      <c r="B9" s="7" t="n">
        <v>0.21</v>
      </c>
      <c r="C9" s="7" t="n">
        <v>0.38</v>
      </c>
    </row>
    <row r="10" spans="1:3">
      <c r="A10" s="4" t="s">
        <v>310</v>
      </c>
      <c r="B10" s="5" t="n">
        <v>1738006</v>
      </c>
      <c r="C10" s="5" t="n">
        <v>1738006</v>
      </c>
    </row>
    <row r="11" spans="1:3">
      <c r="A11" s="4" t="s">
        <v>311</v>
      </c>
      <c r="B11" s="9" t="n">
        <v>0.21</v>
      </c>
      <c r="C11" s="9" t="n">
        <v>0.38</v>
      </c>
    </row>
    <row r="12" spans="1:3">
      <c r="A12" s="4" t="s">
        <v>308</v>
      </c>
      <c r="C12" s="6" t="n">
        <v>40000</v>
      </c>
    </row>
    <row r="13" spans="1:3">
      <c r="A13" s="4" t="s">
        <v>312</v>
      </c>
      <c r="C13" s="9" t="n">
        <v>0.02</v>
      </c>
    </row>
    <row r="14" spans="1:3">
      <c r="A14" s="4" t="s">
        <v>100</v>
      </c>
    </row>
    <row r="15" spans="1:3">
      <c r="A15" s="3" t="s">
        <v>306</v>
      </c>
    </row>
    <row r="16" spans="1:3">
      <c r="A16" s="4" t="s">
        <v>307</v>
      </c>
      <c r="B16" s="6" t="n">
        <v>11332</v>
      </c>
      <c r="C16" s="5" t="n">
        <v>19579</v>
      </c>
    </row>
    <row r="17" spans="1:3">
      <c r="A17" s="4" t="s">
        <v>308</v>
      </c>
      <c r="C17" s="6" t="n">
        <v>4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v>
      </c>
    </row>
    <row r="3" spans="1:3">
      <c r="A3" s="3" t="s">
        <v>314</v>
      </c>
    </row>
    <row r="4" spans="1:3">
      <c r="A4" s="4" t="s">
        <v>315</v>
      </c>
      <c r="B4" s="6" t="n">
        <v>-768915</v>
      </c>
      <c r="C4" s="6" t="n">
        <v>-615629</v>
      </c>
    </row>
    <row r="5" spans="1:3">
      <c r="A5" s="4" t="s">
        <v>316</v>
      </c>
      <c r="B5" s="5" t="n">
        <v>76399</v>
      </c>
      <c r="C5" s="5" t="n">
        <v>134269</v>
      </c>
    </row>
    <row r="6" spans="1:3">
      <c r="A6" s="4" t="s">
        <v>317</v>
      </c>
      <c r="B6" s="5" t="n">
        <v>420</v>
      </c>
      <c r="C6" s="5" t="n">
        <v>0</v>
      </c>
    </row>
    <row r="7" spans="1:3">
      <c r="A7" s="4" t="s">
        <v>318</v>
      </c>
      <c r="B7" s="5" t="n">
        <v>1277928</v>
      </c>
      <c r="C7" s="5" t="n">
        <v>830973</v>
      </c>
    </row>
    <row r="8" spans="1:3">
      <c r="A8" s="4" t="s">
        <v>319</v>
      </c>
      <c r="B8" s="5" t="n">
        <v>-2054033</v>
      </c>
      <c r="C8" s="5" t="n">
        <v>0</v>
      </c>
    </row>
    <row r="9" spans="1:3">
      <c r="A9" s="4" t="s">
        <v>320</v>
      </c>
      <c r="B9" s="6" t="n">
        <v>-1468201</v>
      </c>
      <c r="C9" s="6" t="n">
        <v>3496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v>
      </c>
    </row>
    <row r="3" spans="1:3">
      <c r="A3" s="3" t="s">
        <v>322</v>
      </c>
    </row>
    <row r="4" spans="1:3">
      <c r="A4" s="4" t="s">
        <v>323</v>
      </c>
      <c r="B4" s="6" t="n">
        <v>9213817</v>
      </c>
      <c r="C4" s="6" t="n">
        <v>10360462</v>
      </c>
    </row>
    <row r="5" spans="1:3">
      <c r="A5" s="4" t="s">
        <v>324</v>
      </c>
      <c r="B5" s="5" t="n">
        <v>1892469</v>
      </c>
      <c r="C5" s="5" t="n">
        <v>2592175</v>
      </c>
    </row>
    <row r="6" spans="1:3">
      <c r="A6" s="4" t="s">
        <v>317</v>
      </c>
      <c r="B6" s="5" t="n">
        <v>19786</v>
      </c>
      <c r="C6" s="5" t="n">
        <v>19366</v>
      </c>
    </row>
    <row r="7" spans="1:3">
      <c r="A7" s="4" t="s">
        <v>325</v>
      </c>
      <c r="B7" s="5" t="n">
        <v>2691997</v>
      </c>
      <c r="C7" s="5" t="n">
        <v>2691997</v>
      </c>
    </row>
    <row r="8" spans="1:3">
      <c r="A8" s="4" t="s">
        <v>326</v>
      </c>
      <c r="B8" s="6" t="n">
        <v>13818069</v>
      </c>
      <c r="C8" s="6" t="n">
        <v>1566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v>
      </c>
      <c r="B1" s="2" t="s">
        <v>1</v>
      </c>
    </row>
    <row r="2" spans="1:3">
      <c r="B2" s="2" t="s">
        <v>2</v>
      </c>
      <c r="C2" s="2" t="s">
        <v>3</v>
      </c>
    </row>
    <row r="3" spans="1:3">
      <c r="A3" s="4" t="s">
        <v>65</v>
      </c>
      <c r="B3" s="6" t="n">
        <v>722519</v>
      </c>
      <c r="C3" s="6" t="n">
        <v>961688</v>
      </c>
    </row>
    <row r="4" spans="1:3">
      <c r="A4" s="3" t="s">
        <v>66</v>
      </c>
    </row>
    <row r="5" spans="1:3">
      <c r="A5" s="4" t="s">
        <v>67</v>
      </c>
      <c r="B5" s="5" t="n">
        <v>145508</v>
      </c>
      <c r="C5" s="5" t="n">
        <v>138370</v>
      </c>
    </row>
    <row r="6" spans="1:3">
      <c r="A6" s="4" t="s">
        <v>68</v>
      </c>
      <c r="B6" s="5" t="n">
        <v>127622</v>
      </c>
      <c r="C6" s="5" t="n">
        <v>151049</v>
      </c>
    </row>
    <row r="7" spans="1:3">
      <c r="A7" s="4" t="s">
        <v>69</v>
      </c>
      <c r="B7" s="5" t="n">
        <v>389526</v>
      </c>
      <c r="C7" s="5" t="n">
        <v>460353</v>
      </c>
    </row>
    <row r="8" spans="1:3">
      <c r="A8" s="4" t="s">
        <v>70</v>
      </c>
      <c r="B8" s="5" t="n">
        <v>1277928</v>
      </c>
      <c r="C8" s="5" t="n">
        <v>830973</v>
      </c>
    </row>
    <row r="9" spans="1:3">
      <c r="A9" s="4" t="s">
        <v>71</v>
      </c>
      <c r="B9" s="5" t="n">
        <v>1940584</v>
      </c>
      <c r="C9" s="5" t="n">
        <v>1580745</v>
      </c>
    </row>
    <row r="10" spans="1:3">
      <c r="A10" s="4" t="s">
        <v>72</v>
      </c>
      <c r="B10" s="5" t="n">
        <v>-1218065</v>
      </c>
      <c r="C10" s="5" t="n">
        <v>-619057</v>
      </c>
    </row>
    <row r="11" spans="1:3">
      <c r="A11" s="3" t="s">
        <v>73</v>
      </c>
    </row>
    <row r="12" spans="1:3">
      <c r="A12" s="4" t="s">
        <v>74</v>
      </c>
      <c r="B12" s="5" t="n">
        <v>438664</v>
      </c>
      <c r="C12" s="5" t="n">
        <v>0</v>
      </c>
    </row>
    <row r="13" spans="1:3">
      <c r="A13" s="4" t="s">
        <v>75</v>
      </c>
      <c r="B13" s="5" t="n">
        <v>10486</v>
      </c>
      <c r="C13" s="5" t="n">
        <v>3428</v>
      </c>
    </row>
    <row r="14" spans="1:3">
      <c r="A14" s="4" t="s">
        <v>76</v>
      </c>
      <c r="B14" s="5" t="n">
        <v>449150</v>
      </c>
      <c r="C14" s="5" t="n">
        <v>3428</v>
      </c>
    </row>
    <row r="15" spans="1:3">
      <c r="A15" s="4" t="s">
        <v>77</v>
      </c>
      <c r="B15" s="5" t="n">
        <v>-768915</v>
      </c>
      <c r="C15" s="5" t="n">
        <v>-615629</v>
      </c>
    </row>
    <row r="16" spans="1:3">
      <c r="A16" s="3" t="s">
        <v>78</v>
      </c>
    </row>
    <row r="17" spans="1:3">
      <c r="A17" s="4" t="s">
        <v>56</v>
      </c>
      <c r="B17" s="5" t="n">
        <v>-23067</v>
      </c>
      <c r="C17" s="5" t="n">
        <v>-1850</v>
      </c>
    </row>
    <row r="18" spans="1:3">
      <c r="A18" s="4" t="s">
        <v>79</v>
      </c>
      <c r="B18" s="6" t="n">
        <v>-745848</v>
      </c>
      <c r="C18" s="6" t="n">
        <v>-613779</v>
      </c>
    </row>
    <row r="19" spans="1:3">
      <c r="A19" s="4" t="s">
        <v>80</v>
      </c>
      <c r="B19" s="7" t="n">
        <v>-0.43</v>
      </c>
      <c r="C19" s="7" t="n">
        <v>-0.35</v>
      </c>
    </row>
    <row r="20" spans="1:3">
      <c r="A20" s="4" t="s">
        <v>81</v>
      </c>
      <c r="B20" s="5" t="n">
        <v>1738006</v>
      </c>
      <c r="C20" s="5" t="n">
        <v>1738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v>
      </c>
    </row>
    <row r="3" spans="1:3">
      <c r="A3" s="3" t="s">
        <v>83</v>
      </c>
    </row>
    <row r="4" spans="1:3">
      <c r="A4" s="4" t="s">
        <v>84</v>
      </c>
      <c r="B4" s="6" t="n">
        <v>-768915</v>
      </c>
      <c r="C4" s="6" t="n">
        <v>-615629</v>
      </c>
    </row>
    <row r="5" spans="1:3">
      <c r="A5" s="3" t="s">
        <v>85</v>
      </c>
    </row>
    <row r="6" spans="1:3">
      <c r="A6" s="4" t="s">
        <v>69</v>
      </c>
      <c r="B6" s="5" t="n">
        <v>367518</v>
      </c>
      <c r="C6" s="5" t="n">
        <v>438345</v>
      </c>
    </row>
    <row r="7" spans="1:3">
      <c r="A7" s="4" t="s">
        <v>70</v>
      </c>
      <c r="B7" s="5" t="n">
        <v>1277928</v>
      </c>
      <c r="C7" s="5" t="n">
        <v>830973</v>
      </c>
    </row>
    <row r="8" spans="1:3">
      <c r="A8" s="4" t="s">
        <v>74</v>
      </c>
      <c r="B8" s="5" t="n">
        <v>-438664</v>
      </c>
      <c r="C8" s="5" t="n">
        <v>0</v>
      </c>
    </row>
    <row r="9" spans="1:3">
      <c r="A9" s="4" t="s">
        <v>86</v>
      </c>
      <c r="B9" s="5" t="n">
        <v>22830</v>
      </c>
      <c r="C9" s="5" t="n">
        <v>-5274</v>
      </c>
    </row>
    <row r="10" spans="1:3">
      <c r="A10" s="4" t="s">
        <v>87</v>
      </c>
      <c r="B10" s="5" t="n">
        <v>420</v>
      </c>
      <c r="C10" s="5" t="n">
        <v>0</v>
      </c>
    </row>
    <row r="11" spans="1:3">
      <c r="A11" s="4" t="s">
        <v>88</v>
      </c>
      <c r="B11" s="5" t="n">
        <v>1230032</v>
      </c>
      <c r="C11" s="5" t="n">
        <v>1264044</v>
      </c>
    </row>
    <row r="12" spans="1:3">
      <c r="A12" s="4" t="s">
        <v>89</v>
      </c>
      <c r="B12" s="5" t="n">
        <v>461117</v>
      </c>
      <c r="C12" s="5" t="n">
        <v>648415</v>
      </c>
    </row>
    <row r="13" spans="1:3">
      <c r="A13" s="3" t="s">
        <v>90</v>
      </c>
    </row>
    <row r="14" spans="1:3">
      <c r="A14" s="4" t="s">
        <v>91</v>
      </c>
      <c r="B14" s="5" t="n">
        <v>-1042610</v>
      </c>
      <c r="C14" s="5" t="n">
        <v>0</v>
      </c>
    </row>
    <row r="15" spans="1:3">
      <c r="A15" s="4" t="s">
        <v>92</v>
      </c>
      <c r="B15" s="5" t="n">
        <v>1905734</v>
      </c>
      <c r="C15" s="5" t="n">
        <v>0</v>
      </c>
    </row>
    <row r="16" spans="1:3">
      <c r="A16" s="4" t="s">
        <v>93</v>
      </c>
      <c r="B16" s="5" t="n">
        <v>863124</v>
      </c>
      <c r="C16" s="5" t="n">
        <v>0</v>
      </c>
    </row>
    <row r="17" spans="1:3">
      <c r="A17" s="3" t="s">
        <v>94</v>
      </c>
    </row>
    <row r="18" spans="1:3">
      <c r="A18" s="4" t="s">
        <v>95</v>
      </c>
      <c r="B18" s="5" t="n">
        <v>-453401</v>
      </c>
      <c r="C18" s="5" t="n">
        <v>-679583</v>
      </c>
    </row>
    <row r="19" spans="1:3">
      <c r="A19" s="4" t="s">
        <v>96</v>
      </c>
      <c r="B19" s="5" t="n">
        <v>870840</v>
      </c>
      <c r="C19" s="5" t="n">
        <v>-31168</v>
      </c>
    </row>
    <row r="20" spans="1:3">
      <c r="A20" s="4" t="s">
        <v>97</v>
      </c>
      <c r="B20" s="5" t="n">
        <v>460280</v>
      </c>
      <c r="C20" s="5" t="n">
        <v>491448</v>
      </c>
    </row>
    <row r="21" spans="1:3">
      <c r="A21" s="4" t="s">
        <v>98</v>
      </c>
      <c r="B21" s="6" t="n">
        <v>1331120</v>
      </c>
      <c r="C21" s="6" t="n">
        <v>460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13"/>
  </cols>
  <sheetData>
    <row r="1" spans="1:4">
      <c r="A1" s="1" t="s">
        <v>99</v>
      </c>
      <c r="B1" s="2" t="s">
        <v>100</v>
      </c>
      <c r="C1" s="2" t="s">
        <v>101</v>
      </c>
      <c r="D1" s="2" t="s">
        <v>102</v>
      </c>
    </row>
    <row r="2" spans="1:4">
      <c r="A2" s="4" t="s">
        <v>103</v>
      </c>
      <c r="B2" s="6" t="n">
        <v>-24569</v>
      </c>
      <c r="C2" s="6" t="n">
        <v>11680243</v>
      </c>
      <c r="D2" s="6" t="n">
        <v>11655674</v>
      </c>
    </row>
    <row r="3" spans="1:4">
      <c r="A3" s="4" t="s">
        <v>104</v>
      </c>
      <c r="C3" s="5" t="n">
        <v>1738006</v>
      </c>
    </row>
    <row r="4" spans="1:4">
      <c r="A4" s="4" t="s">
        <v>105</v>
      </c>
      <c r="B4" s="5" t="n">
        <v>-45998</v>
      </c>
      <c r="C4" s="6" t="n">
        <v>10406460</v>
      </c>
      <c r="D4" s="5" t="n">
        <v>10360462</v>
      </c>
    </row>
    <row r="5" spans="1:4">
      <c r="A5" s="4" t="s">
        <v>106</v>
      </c>
      <c r="C5" s="5" t="n">
        <v>1738006</v>
      </c>
    </row>
    <row r="6" spans="1:4">
      <c r="A6" s="4" t="s">
        <v>107</v>
      </c>
      <c r="B6" s="5" t="n">
        <v>-19579</v>
      </c>
      <c r="C6" s="6" t="n">
        <v>-660004</v>
      </c>
      <c r="D6" s="5" t="n">
        <v>-679583</v>
      </c>
    </row>
    <row r="7" spans="1:4">
      <c r="A7" s="4" t="s">
        <v>84</v>
      </c>
      <c r="B7" s="5" t="n">
        <v>-1850</v>
      </c>
      <c r="C7" s="5" t="n">
        <v>-613779</v>
      </c>
      <c r="D7" s="5" t="n">
        <v>-615629</v>
      </c>
    </row>
    <row r="8" spans="1:4">
      <c r="A8" s="4" t="s">
        <v>108</v>
      </c>
      <c r="B8" s="5" t="n">
        <v>-80397</v>
      </c>
      <c r="C8" s="6" t="n">
        <v>9294214</v>
      </c>
      <c r="D8" s="5" t="n">
        <v>9213817</v>
      </c>
    </row>
    <row r="9" spans="1:4">
      <c r="A9" s="4" t="s">
        <v>109</v>
      </c>
      <c r="C9" s="5" t="n">
        <v>1738006</v>
      </c>
    </row>
    <row r="10" spans="1:4">
      <c r="A10" s="4" t="s">
        <v>107</v>
      </c>
      <c r="B10" s="5" t="n">
        <v>-11332</v>
      </c>
      <c r="C10" s="6" t="n">
        <v>-366398</v>
      </c>
      <c r="D10" s="5" t="n">
        <v>-377730</v>
      </c>
    </row>
    <row r="11" spans="1:4">
      <c r="A11" s="4" t="s">
        <v>84</v>
      </c>
      <c r="B11" s="6" t="n">
        <v>-23067</v>
      </c>
      <c r="C11" s="6" t="n">
        <v>-745848</v>
      </c>
      <c r="D11" s="6" t="n">
        <v>-768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27:47Z</dcterms:created>
  <dcterms:modified xmlns:dcterms="http://purl.org/dc/terms/" xmlns:xsi="http://www.w3.org/2001/XMLSchema-instance" xsi:type="dcterms:W3CDTF">2020-03-30T14:27:47Z</dcterms:modified>
</cp:coreProperties>
</file>